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Information" sheetId="9" state="visible" r:id="rId9"/>
    <sheet xmlns:r="http://schemas.openxmlformats.org/officeDocument/2006/relationships" name="Corporate Investments and Funds" sheetId="10" state="visible" r:id="rId10"/>
    <sheet xmlns:r="http://schemas.openxmlformats.org/officeDocument/2006/relationships" name="Fair Value Measurement" sheetId="11" state="visible" r:id="rId11"/>
    <sheet xmlns:r="http://schemas.openxmlformats.org/officeDocument/2006/relationships" name="Benefit Plans" sheetId="12" state="visible" r:id="rId12"/>
    <sheet xmlns:r="http://schemas.openxmlformats.org/officeDocument/2006/relationships" name="Net Income Per Share" sheetId="13" state="visible" r:id="rId13"/>
    <sheet xmlns:r="http://schemas.openxmlformats.org/officeDocument/2006/relationships" name="Income Tax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alance Sheet Information (Tabl" sheetId="17" state="visible" r:id="rId17"/>
    <sheet xmlns:r="http://schemas.openxmlformats.org/officeDocument/2006/relationships" name="Corporate Investments and Fun_2" sheetId="18" state="visible" r:id="rId18"/>
    <sheet xmlns:r="http://schemas.openxmlformats.org/officeDocument/2006/relationships" name="Fair Value Measurement (Tables)" sheetId="19" state="visible" r:id="rId19"/>
    <sheet xmlns:r="http://schemas.openxmlformats.org/officeDocument/2006/relationships" name="Benefit Plans (Tables)" sheetId="20" state="visible" r:id="rId20"/>
    <sheet xmlns:r="http://schemas.openxmlformats.org/officeDocument/2006/relationships" name="Net Income Per Share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Balance Sheet Information - All" sheetId="28" state="visible" r:id="rId28"/>
    <sheet xmlns:r="http://schemas.openxmlformats.org/officeDocument/2006/relationships" name="Balance Sheet Information - Int" sheetId="29" state="visible" r:id="rId29"/>
    <sheet xmlns:r="http://schemas.openxmlformats.org/officeDocument/2006/relationships" name="Corporate Investments and Fun_3" sheetId="30" state="visible" r:id="rId30"/>
    <sheet xmlns:r="http://schemas.openxmlformats.org/officeDocument/2006/relationships" name="Corporate Investments and Fun_4" sheetId="31" state="visible" r:id="rId31"/>
    <sheet xmlns:r="http://schemas.openxmlformats.org/officeDocument/2006/relationships" name="Corporate Investments and Fun_5" sheetId="32" state="visible" r:id="rId32"/>
    <sheet xmlns:r="http://schemas.openxmlformats.org/officeDocument/2006/relationships" name="Fair Value Measurement (Details" sheetId="33" state="visible" r:id="rId33"/>
    <sheet xmlns:r="http://schemas.openxmlformats.org/officeDocument/2006/relationships" name="Benefit Plans - General Informa" sheetId="34" state="visible" r:id="rId34"/>
    <sheet xmlns:r="http://schemas.openxmlformats.org/officeDocument/2006/relationships" name="Benefit Plans - Incentive Plans" sheetId="35" state="visible" r:id="rId35"/>
    <sheet xmlns:r="http://schemas.openxmlformats.org/officeDocument/2006/relationships" name="Benefit Plans - Compensation Ex" sheetId="36" state="visible" r:id="rId36"/>
    <sheet xmlns:r="http://schemas.openxmlformats.org/officeDocument/2006/relationships" name="Benefit Plans - Stock Option Ac" sheetId="37" state="visible" r:id="rId37"/>
    <sheet xmlns:r="http://schemas.openxmlformats.org/officeDocument/2006/relationships" name="Benefit Plans - RSU activity (D" sheetId="38" state="visible" r:id="rId38"/>
    <sheet xmlns:r="http://schemas.openxmlformats.org/officeDocument/2006/relationships" name="Benefit Plans - ESPP Informatio" sheetId="39" state="visible" r:id="rId39"/>
    <sheet xmlns:r="http://schemas.openxmlformats.org/officeDocument/2006/relationships" name="Benefit Plans - 401(k) Plan (De" sheetId="40" state="visible" r:id="rId40"/>
    <sheet xmlns:r="http://schemas.openxmlformats.org/officeDocument/2006/relationships" name="Net Income Per Share (Details)" sheetId="41" state="visible" r:id="rId41"/>
    <sheet xmlns:r="http://schemas.openxmlformats.org/officeDocument/2006/relationships" name="Income Taxes (Details)" sheetId="42" state="visible" r:id="rId42"/>
  </sheets>
  <definedNames/>
  <calcPr calcId="124519" fullCalcOnLoad="1"/>
</workbook>
</file>

<file path=xl/sharedStrings.xml><?xml version="1.0" encoding="utf-8"?>
<sst xmlns="http://schemas.openxmlformats.org/spreadsheetml/2006/main" uniqueCount="550">
  <si>
    <t>Document and Entity Information - shares</t>
  </si>
  <si>
    <t>9 Months Ended</t>
  </si>
  <si>
    <t>Mar. 31, 2019</t>
  </si>
  <si>
    <t>Apr. 26, 2019</t>
  </si>
  <si>
    <t>Document and Entity Information</t>
  </si>
  <si>
    <t>Entity Registrant Name</t>
  </si>
  <si>
    <t>Paylocity Holding Corp</t>
  </si>
  <si>
    <t>Entity Central Index Key</t>
  </si>
  <si>
    <t>0001591698</t>
  </si>
  <si>
    <t>Document Type</t>
  </si>
  <si>
    <t>10-Q</t>
  </si>
  <si>
    <t>Document Period End Date</t>
  </si>
  <si>
    <t>Mar. 31,
		2019</t>
  </si>
  <si>
    <t>Amendment Flag</t>
  </si>
  <si>
    <t>false</t>
  </si>
  <si>
    <t>Current Fiscal Year End Date</t>
  </si>
  <si>
    <t>--06-30</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3</t>
  </si>
  <si>
    <t>Consolidated Balance Sheets - USD ($) $ in Thousands</t>
  </si>
  <si>
    <t>Jun. 30, 2018</t>
  </si>
  <si>
    <t>Current assets:</t>
  </si>
  <si>
    <t>Cash and cash equivalents</t>
  </si>
  <si>
    <t>Corporate investments</t>
  </si>
  <si>
    <t>Accounts receivable, net</t>
  </si>
  <si>
    <t>Deferred contract costs</t>
  </si>
  <si>
    <t>Prepaid expenses and other</t>
  </si>
  <si>
    <t>Total current assets before funds held for clients</t>
  </si>
  <si>
    <t>Funds held for clients</t>
  </si>
  <si>
    <t>Total current assets</t>
  </si>
  <si>
    <t>Capitalized internal-use software, net</t>
  </si>
  <si>
    <t>Property and equipment, net</t>
  </si>
  <si>
    <t>Intangible assets, net</t>
  </si>
  <si>
    <t>Goodwill</t>
  </si>
  <si>
    <t>Long-term deferred contract costs</t>
  </si>
  <si>
    <t>Long-term prepaid expenses and other</t>
  </si>
  <si>
    <t>Deferred income tax assets, net</t>
  </si>
  <si>
    <t>Total assets</t>
  </si>
  <si>
    <t>Current liabilities:</t>
  </si>
  <si>
    <t>Accounts payable</t>
  </si>
  <si>
    <t>Accrued expenses</t>
  </si>
  <si>
    <t>Total current liabilities before client fund obligations</t>
  </si>
  <si>
    <t>Client fund obligations</t>
  </si>
  <si>
    <t>Total current liabilities</t>
  </si>
  <si>
    <t>Deferred rent</t>
  </si>
  <si>
    <t>Other long-term liabilities</t>
  </si>
  <si>
    <t>Deferred income tax liabilities, net</t>
  </si>
  <si>
    <t>Total liabilities</t>
  </si>
  <si>
    <t>Stockholders' equity:</t>
  </si>
  <si>
    <t>Preferred stock, $0.001 par value, 5,000 authorized, no shares issued and outstanding at June 30, 2018 and March 31, 2019</t>
  </si>
  <si>
    <t xml:space="preserve"> </t>
  </si>
  <si>
    <t>Common stock, $0.001 par value, 155,000 shares authorized at June 30, 2018 and March 31, 2019; 52,758 shares issued and outstanding at June 30, 2018 and 52,964 shares issued and outstanding at March 31, 2019</t>
  </si>
  <si>
    <t>Additional paid-in capital</t>
  </si>
  <si>
    <t>Retained earnings (accumulated deficit)</t>
  </si>
  <si>
    <t>Accumulated other comprehensive income (loss)</t>
  </si>
  <si>
    <t>Total stockholders' equity</t>
  </si>
  <si>
    <t>Total liabilities and stockholders' equity</t>
  </si>
  <si>
    <t>Consolidated Balance Sheets (Parenthetical) - $ / shares shares in Thousands</t>
  </si>
  <si>
    <t>Unaudit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3 Months Ended</t>
  </si>
  <si>
    <t>Mar. 31, 2018</t>
  </si>
  <si>
    <t>Revenues:</t>
  </si>
  <si>
    <t>Revenues from Contracts</t>
  </si>
  <si>
    <t>Interest income on funds held for clients</t>
  </si>
  <si>
    <t>Total recurring revenues</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t>
  </si>
  <si>
    <t>Other income</t>
  </si>
  <si>
    <t>Income before income taxes</t>
  </si>
  <si>
    <t>Income tax expense (benefit)</t>
  </si>
  <si>
    <t>Net income</t>
  </si>
  <si>
    <t>Other comprehensive income (loss), net of tax</t>
  </si>
  <si>
    <t>Unrealized gains (losses) on securities, net of tax</t>
  </si>
  <si>
    <t>Total other comprehensive income (loss), net of tax</t>
  </si>
  <si>
    <t>Comprehensive income</t>
  </si>
  <si>
    <t>Net income per share:</t>
  </si>
  <si>
    <t>Basic (in dollars per share)</t>
  </si>
  <si>
    <t>Diluted (in dollars per share)</t>
  </si>
  <si>
    <t>Weighted-average shares used in computing net income per share:</t>
  </si>
  <si>
    <t>Basic (in shares)</t>
  </si>
  <si>
    <t>Diluted (in shares)</t>
  </si>
  <si>
    <t>Recurring fees</t>
  </si>
  <si>
    <t>Implementation services and other</t>
  </si>
  <si>
    <t>Consolidated Statements of Changes in Stockholders' Equity - USD ($) shares in Thousands, $ in Thousands</t>
  </si>
  <si>
    <t>Common Stock</t>
  </si>
  <si>
    <t>Additional Paid-in Capital</t>
  </si>
  <si>
    <t>Retained Earnings. (Accumulated Deficit)</t>
  </si>
  <si>
    <t>Accumulated Other Comprehensive Loss</t>
  </si>
  <si>
    <t>Total</t>
  </si>
  <si>
    <t>Balance at Jun. 30, 2017</t>
  </si>
  <si>
    <t>Balance (in shares) at Jun. 30, 2017</t>
  </si>
  <si>
    <t>Increase (Decrease) in Stockholders' Equity</t>
  </si>
  <si>
    <t>Stock-based compensation</t>
  </si>
  <si>
    <t>Stock options exercised</t>
  </si>
  <si>
    <t>Stock options exercised (in shares)</t>
  </si>
  <si>
    <t>Issuance of common stock upon vesting of restricted stock units (in shares)</t>
  </si>
  <si>
    <t>Issuance of common stock under employee stock purchase plan</t>
  </si>
  <si>
    <t>Issuance of common stock under employee stock purchase plan (in shares)</t>
  </si>
  <si>
    <t>Net settlement for taxes and/or exercise price related to equity awards</t>
  </si>
  <si>
    <t>Net settlement for taxes and/or exercise price related to equity awards (in shares)</t>
  </si>
  <si>
    <t>Balance at Mar. 31, 2018</t>
  </si>
  <si>
    <t>Balance (in shares) at Mar. 31, 2018</t>
  </si>
  <si>
    <t>Balance at Dec. 31, 2017</t>
  </si>
  <si>
    <t>Balance (in shares) at Dec. 31, 2017</t>
  </si>
  <si>
    <t>Balance at Jun. 30, 2018</t>
  </si>
  <si>
    <t>Balance (in shares) at Jun. 30, 2018</t>
  </si>
  <si>
    <t>Repurchases of common shares</t>
  </si>
  <si>
    <t>Repurchases of common shares (in shares)</t>
  </si>
  <si>
    <t>Balance at Mar. 31, 2019</t>
  </si>
  <si>
    <t>Balance (in shares) at Mar. 31, 2019</t>
  </si>
  <si>
    <t>Balance at Dec. 31, 2018</t>
  </si>
  <si>
    <t>Balance (in shares) at Dec. 31, 2018</t>
  </si>
  <si>
    <t>Cumulative effect of change in accounting policy (adoption of Topic 606)</t>
  </si>
  <si>
    <t>Consolidated Statements of Cash Flows - USD ($) $ in Thousands</t>
  </si>
  <si>
    <t>[1]</t>
  </si>
  <si>
    <t>Cash flows from operating activities:</t>
  </si>
  <si>
    <t>Adjustments to reconcile net income to net cash provided by operating activities:</t>
  </si>
  <si>
    <t>Stock-based compensation expense</t>
  </si>
  <si>
    <t>Depreciation and amortization expense</t>
  </si>
  <si>
    <t>Deferred income tax expense (benefit)</t>
  </si>
  <si>
    <t>Provision for doubtful accounts</t>
  </si>
  <si>
    <t>Net accretion of discounts and amortization of premiums on available-for-sale securities</t>
  </si>
  <si>
    <t>Net realized losses on sales of available-for-sale securities</t>
  </si>
  <si>
    <t>Loss on disposal of equipment</t>
  </si>
  <si>
    <t>Changes in operating assets and liabilities:</t>
  </si>
  <si>
    <t>Accounts receivable</t>
  </si>
  <si>
    <t>Tenant improvement allowance</t>
  </si>
  <si>
    <t>Net cash provided by operating activities</t>
  </si>
  <si>
    <t>Cash flows from investing activities:</t>
  </si>
  <si>
    <t>Purchases of available-for-sale securities and other</t>
  </si>
  <si>
    <t>Proceeds from sales and maturities of available-for-sale securities</t>
  </si>
  <si>
    <t>Capitalized internal-use software costs</t>
  </si>
  <si>
    <t>Purchases of property and equipment</t>
  </si>
  <si>
    <t>Lease allowances used for tenant improvements</t>
  </si>
  <si>
    <t>Acquisition of business, net of cash and funds held for clients' cash and cash equivalents</t>
  </si>
  <si>
    <t>Net cash used in investing activities</t>
  </si>
  <si>
    <t>Cash flows from financing activities:</t>
  </si>
  <si>
    <t>Net change in client fund obligations</t>
  </si>
  <si>
    <t>Proceeds from exercise of stock options</t>
  </si>
  <si>
    <t>Proceeds from employee stock purchase plan</t>
  </si>
  <si>
    <t>Taxes paid related to net share settlement of equity awards</t>
  </si>
  <si>
    <t>Net cash provided by financing activities</t>
  </si>
  <si>
    <t>Net change in cash, cash equivalents and funds held for clients' cash and cash equivalents</t>
  </si>
  <si>
    <t>Cash, cash equivalents and funds held for clients' cash and cash equivalents—beginning of period</t>
  </si>
  <si>
    <t>Cash, cash equivalents and funds held for clients' cash and cash equivalents—end of period</t>
  </si>
  <si>
    <t>Supplemental Disclosure of Non-Cash Investing and Financing Activities</t>
  </si>
  <si>
    <t>Purchase of property and equipment and internal-use software, accrued but not paid</t>
  </si>
  <si>
    <t>Supplemental Disclosure of Cash Flow Information</t>
  </si>
  <si>
    <t>Cash paid for income taxes, net of refunds</t>
  </si>
  <si>
    <t>Reconciliation of cash, cash equivalents and funds held for clients' cash and cash equivalents to the Consolidated Balance Sheets</t>
  </si>
  <si>
    <t>Funds held for clients' cash and cash equivalents</t>
  </si>
  <si>
    <t>Total cash, cash equivalents and funds held for clients’ cash and cash equivalents</t>
  </si>
  <si>
    <t>Certain amounts have been reclassified to reflect the adoption of Accounting Standards Update (“ASU”) No. 2016-18, “Statement of Cash Flows (Topic 230): Restricted Cash (a consensus of the FASB Emerging Issues Task Force).”</t>
  </si>
  <si>
    <t>Organization and Description of Business</t>
  </si>
  <si>
    <t>(1) Organization and Description of Business
Paylocity Holding Corporation (the “Company”) is a cloud-based provider of payroll and human capital management software solutions for medium-sized organizations. Services are provided in a Software-as-a-Service (“SaaS”) delivery model utilizing the Company’s cloud-based platform. Payroll services include collection, remittance and reporting of payroll liabilities to the appropriate federal, state and local authorities.</t>
  </si>
  <si>
    <t>Summary of Significant Accounting Policies</t>
  </si>
  <si>
    <t>(2) Summary of Significant Accounting Policies
(a)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The Company began investing corporate funds in available-for-sale securities during the first quarter of fiscal 2019 and as a result, reclassified $732 as of June 30, 2018 from prepaid expenses and other on the unaudited consolidated balance sheets to corporate investments for comparability purposes in order to conform to the current year’s presentation.
(b) Interim Unaudited Consolidated Financial Information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nine months ended March 31, 2019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8 included in the Company’s Annual Report on Form 10-K filed with the SEC on August 10, 2018.
(c) Revenue Recognition
The Company adopted Accounting Standards Update (“ASU”) 2014-09, Revenue from Contracts with Customers (“Topic 606”) effective as of July 1, 2018. Topic 606 requires revenue to be recognized when an entity transfers control of goods or services to a customer in an amount that reflects the consideration to which a company expects to be entitled to for those goods or services. To achieve this core principle, the Company recognizes revenue from contracts with customers based on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 from contracts predominantly from recurring and non-recurring service fees. While the majority of its agreements are generally cancellable by the client on 60 days’ notice or less, the Company began entering into term arrangements in fiscal 2018, which are generally two years long. Recurring fees are derived from payroll, timekeeping, and HR-related cloud-based computing services as follows:
·
Payroll processing and related services, including payroll reporting and tax filing services are delivered on a weekly, biweekly, semi-monthly, or monthly basis depending upon the payroll frequency of the client and on an annual basis if a client selects W-2 preparation and processing services,
·
Time and attendance reporting services, including time clock rentals, are delivered on a monthly basis, and
·
Cloud-based HR software solutions, including employee administration and benefits enrollment and administration, are delivered on a monthly basi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 based fees which can include payroll, time and attendance and HR related services, the Company recognizes the applicable recurring fees over time each month with the fee charged and collected based on a per employee per month fee. The Company has certain optional performance obligations that are satisfied at a point in time including the sales of time clocks and W-2 services.
Non-recurring service fees consist mainly of nonrefundable implementation fees, which involve setting the client up in, and loading data into, the Company’s cloud-based application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Sales taxes collected from clients and remitted to governmental authorities where applicable are accounted for on a net basis and therefore are excluded from revenues in the statements of operations and comprehensive income.
Interest income collected on funds held for clients is recognized in recurring revenues when earned as the collection, holding and remittance of these funds are components of providing these services.
The following table, consistent with the presentation of its unaudited consolidated statements of operations and comprehensive income, disaggregates revenue by recurring fees and implementation services and other, which it believes represents the major categories of revenue:
Three Months Ended
Nine Months Ended
March 31, 2019
March 31, 2019
Recurring fees
$
129,976
$
326,012
Implementation services and other
3,379
7,084
Total revenues from contracts
$
133,355
$
333,096
Deferred revenue
The timing of revenue recognition for recurring revenue is consistent with the timing of invoicing as they occur simultaneously upon the client payroll-processing period or by month. As such, the Company does not recognize contract assets or liabilities related to recurring revenue.
The nonrefundable upfront fees related to implementation services are invoiced with the client’s first payroll period. The Company defers and amortizes these nonrefundable upfront fees generally over a period up to 24 months based on the type of contract. The following table summarizes the changes in deferred revenue (i.e. contract liability) related to these nonrefundable upfront fees as follows:
Three Months Ended
Nine Months Ended
March 31, 2019
March 31, 2019
Balance at beginning of period
$
3,623
$
—
Deferral of revenue
4,730
10,243
Revenue recognized
(2,354)
(4,244)
Balance at end of period
$
5,999
$
5,999
Deferred revenue related to these nonrefundable upfront fees are recorded within accrued expenses and other long-term liabilities on the unaudited consolidated balance sheets. The Company expects to recognize these deferred revenue balances of $2,142 in fiscal 2019, $2,876 in fiscal 2020, $881 in fiscal 2021 and $100 thereafter.
Deferred contract costs
The Company defers certain selling and commission costs that meet the capitalization criteria under ASC 340-40, which were expensed as incurred prior to the adoption of Topic 606. The Company also capitalizes certain costs to fulfill a contract related to its proprietary products if they are identifiable, generate or enhance resources used to satisfy future performance obligations and are expected to be recovered under ASC 340-40. As discussed in Note 2(e), the Company determined that implementation services related to its proprietary products are not separate performance obligations for contracts entered into after July 1, 2018.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The following tables present the deferred contract costs balances and the related amortization expense for these deferred contract costs:
For the Three Months Ended March 31, 2019
Beginning
Capitalized
Ending
Balance
Costs
Amortization
Balance
Costs to obtain a new contract
$
71,476
$
10,544
$
(4,386)
$
77,634
Costs to fulfill a contract
10,787
5,583
(538)
15,832
Total
$
82,263
$
16,127
$
(4,924)
$
93,466
For the Nine Months Ended March 31, 2019
Beginning
Capitalized
Ending
Balance
Costs
Amortization
Balance
Costs to obtain a new contract
$
68,107
$
21,890
$
(12,363)
$
77,634
Costs to fulfill a contract
—
16,833
(1,001)
15,832
Total
$
68,107
$
38,723
$
(13,364)
$
93,466
Deferred contract costs are recorded within deferred contract costs and long-term deferred contract costs on the unaudited consolidated balance sheets. Amortization of deferred contract costs is recorded in implementation services and other cost of revenue, sales and marketing, and general and administrative in the unaudited consolidated statements of operations and comprehensive income.
Remaining Performance Obligations
The Company has applied the practical expedients as allowed under Topic 606 and elects not to disclose the value of unsatisfied performance obligations for contracts that have an original expected duration of one year or less and contracts for which the variable consideration is allocated entirely to wholly unsatisfied performance obligations. The Company’s remaining performance obligations related to minimum monthly fees on its term based contracts was approximately $40,962 as of March 31, 2019, which will be generally recognized over the next 24 months.
(d) Income Taxes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e) Recently Adopted Accounting Standards
In May 2014, the FASB issued ASU 2014-09, Revenue from Contracts with Customers (Topic 606). Topic 606 supersedes a majority of existing revenue recognition guidance under GAAP, and requires companies to recognize revenue when it transfers goods or services to a customer in an amount that reflects the consideration to which a company expects to be entitled. The standard also provides guidance on the recognition of costs related to obtaining and fulfilling a contract under Subtopic 340-40, Other Assets and Deferred Costs – Contracts with Customers. The Company adopted the new standard, including subsequent amendments and Subtopic 340-40, effective as of July 1, 2018 using the modified retrospective method of transition, which limited the application of the new standard only to contracts that were not completed as of the effective date. The adoption of Topic 606 did not have a material impact in the timing or amount of revenue recognized. However, it did have a material impact on its unaudited consolidated balance sheet due to the deferral of costs of obtaining and fulfilling a contract as detailed below. The Company has updated its control framework for new internal controls and has updated existing controls relating to the new standard.
Under the legacy revenue standard through fiscal 2018, the Company accounted for implementation and recurring services each as a separate unit of account. The Company was able to establish standalone value for implementation services as supported by the activity of third-party resellers and other vendors that performed certain implementation services. The Company has observed that third party implementation activity has continued to decrease over time and at the same time, the Company has invested in proprietary applications and processes that impact implementation activities. The Company determined that from July 1, 2018 forward it no longer had a sufficient basis to establish standalone value of implementations for its proprietary products due to the culmination of the changes to the Company’s applications and processes that eliminated the ability of third parties to perform implementation services. Similarly, the Company determined that these implementation services are not a separate performance obligation under Topic 606 for contracts entered into after July 1, 2018 and the associated implementation fees are treated as nonrefundable upfront fees which are deferred and amortized over a period of time instead of recognized upon completion. The Company recognized $2,191, net of deferred taxes, of contract assets for implementation fees related to open contracts as of July 1, 2018, which began when the Company was still able to establish stand-alone value for implementation activities. This adjustment was recorded through retained earnings (accumulated deficit) in the statement of changes in stockholder’s equity upon adoption on July 1, 2018.
The Company also finalized the treatment of costs of obtaining and fulfilling a new contract under the new standard. The Company is now required to defer these costs and amortize them over the expected period of benefit, which it has determined to be 7 years. The Company recognized the cumulative effect related to the deferral of the costs of obtaining new contracts of $50,481, net of deferred taxes, which was recorded through retained earnings (accumulated deficit) in the statement of changes in stockholder’s equity upon adoption on July 1, 2018.
The cumulative effect of the changes made to the July 1, 2018 balance sheet due to the adoption of Topic 606 were as follows:
As Reported
Adjustments
Balances at
June 30, 2018
due to Topic 606
July 1, 2018
Balance Sheet
Assets
Deferred contract costs
$
—
$
14,783
$
14,783
Prepaid expenses and other
11,248
1,730
12,978
Long-term deferred contract costs
—
53,324
53,324
Long-term prepaid expenses and other
1,504
1,226
2,730
Deferred income tax assets, net
22,140
(18,391)
3,749
Stockholders' Equity
Retained earnings (accumulated deficit)
(6,678)
52,672
45,994
The following tables summarize the impact from the adoption of Topic 606 on the Company’s unaudited consolidated statements of operations and comprehensive income:
Three Months Ended March 31, 2019
As Reported
Balances under
Impact from
(Topic 606)
ASC 605
Adoption
Statement of Operations
Revenues
Recurring fees
$
129,976
$
130,403
$
(427)
Implementation services and other
3,379
1,314
2,065
Cost of Revenues
Implementation services and other
7,380
12,324
(4,944)
Operating expenses
Sales and marketing
27,699
33,740
(6,041)
General and administrative
23,208
23,426
(218)
Income tax expense (benefit)
8,726
5,403
3,323
Net income
28,026
18,508
9,518
Nine Months Ended March 31, 2019
As Reported
Balances under
Impact from
(Topic 606)
ASC 605
Adoption
Statement of Operations
Revenues
Recurring fees
$
326,012
$
327,311
$
(1,299)
Implementation services and other
7,084
3,412
3,672
Cost of Revenues
Implementation services and other
20,955
36,494
(15,539)
Operating expenses
Sales and marketing
80,687
90,034
(9,347)
General and administrative
68,915
69,388
(473)
Income tax expense (benefit)
4,588
(2,589)
7,177
Net income
43,582
23,027
20,555
The following table summarizes the impact from the adoption of Topic 606 on the Company’s unaudited consolidated balance sheet:
March 31, 2019
As Reported
Balances under
Impact from
(Topic 606)
ASC 605
Adoption
Balance Sheet
Assets
Deferred contract costs
$
19,765
$
—
$
19,765
Prepaid expenses and other
21,922
20,516
1,406
Long-term deferred contract costs
73,701
—
73,701
Long-term prepaid expenses and other
2,766
2,515
251
Deferred income tax assets, net
—
24,678
(24,678)
Liabilities
Accrued expenses
48,396
45,178
3,218
Other long-term liabilities
1,925
8,815
(6,890)
Deferred income tax liabilities, net
890
—
890
Stockholders' Equity
Retained earnings (accumulated deficit)
89,576
16,349
73,227
The following table summarizes the impact from the adoption of Topic 606 on the Company’s unaudited consolidated statement of cash flows:
Nine Months Ended March 31, 2019
As Reported
Balances under
Impact from
(Topic 606)
ASC 605
Adoption
Statement of Cash Flows
Net income
$
43,582
$
23,027
$
20,555
Adjustments to reconcile net income to net cash provided by operating activities:
Deferred income tax expense (benefit)
4,584
(2,593)
7,177
Changes in operating assets and liabilities:
Deferred contract costs
(25,359)
—
(25,359)
Prepaid expenses and other
(1,485)
(2,784)
1,299
Accrued expenses
5,299
8,971
(3,672)
Net cash provided by operating activities
79,159
79,159
—
In November 2016, the FASB issued ASU 2016-18, Statement of Cash Flows (Topic 230): Restricted Cash: a consensus of the FASB Emerging Issues Task Force (“ASU 2016-18”), which requires that the statement of cash flows explain the change during a reporting period in total of cash, cash equivalents, and amounts generally described as restricted cash and restricted cash equivalents. Effective July 1, 2018, the Company adopted ASU 2016-18 on a retrospective basis and now includes funds held for clients’ cash and cash equivalents as a component of total cash, cash equivalents and funds held for clients’ cash and cash equivalents in the consolidated statement of cash flows. As a result, it reclassified certain amounts on its previously reported unaudited statement of cash flows for the nine-month period ending March 31, 2018 to conform to the requirements of the new standard. The adoption of this standard had no impact to the Company’s balance sheets, statements of operations or statements of changes in stockholders’ equity.
In March 2018, the FASB issued ASU 2018-05, Income Taxes (Topic 740) (“ASU 2018-05”) which incorporates the SEC’s Staff Accounting Bulletin 118 (“SAB 118”) issued on December 22, 2017. SAB 118 provides for a provisional measurement period for entities to finalize their accounting for certain income tax effects related to the Tax Cuts and Jobs Act (the “Act”), not to exceed one year from enactment of the new tax law. Entities are permitted to utilize reasonable estimates until they have finished analyzing the effects of the Act. The Company recognized provisional income tax effects of the Act during fiscal 2018 in accordance with SAB 118, and completed its accounting under the Act in December 2018. Refer to Note 8 for additional information.
In August 2018, the SEC issued a final rule which requires public companies to disclose the changes in each caption of stockholders’ equity and non-controlling interests for the current and comparative year-to-date periods, with subtotals for each interim period and the amount of dividends per share for each class of shares. This rule is effective for interim periods beginning after November 5, 2018, with early adoption permitted. The Company has included this disclosure beginning with its fiscal quarter ended March 31, 2019.
(f) Recently Issued Accounting Standards
In February 2016, the FASB established Topic 842, Leases,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ul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July 1, 2019 and use the effective date as the date of initial application. Consequently, financial information will not be updated and the disclosures required under the new standard will not be provided for dates and periods before July 1, 2019.
While the Company continues to assess all of the effects of adoption, it currently believes the most significant effects relate to (1) the recognition of new ROU assets and lease liabilities on the balance sheet for operating leases; and (2) providing significant new disclosures about leasing activities. The Company expects to elect the ‘package of practical expedients’, which permits the Company not to reassess under the new standard the prior conclusions about lease identification, lease classification and initial direct costs.
In August 2018, the FASB issued ASU 2018-13, Fair Value Measurement (Topic 820): Disclosure Framework – Changes to the Disclosure Requirements for Fair Value Measurement (“ASU 2018-13”), which amends the requirements for fair value measurement disclosures. ASU 2018-13 removes, modifies or adds certain disclosure requirements under GAAP. This standard is effective for fiscal years beginning after December 15, 2019, with early adoption permitted. Any new disclosure requirements must be applied on a prospective basis in the interim and annual periods of initial adoption; all removed or modified requirements must be applied retrospectively to all periods presented. The Company plans to adopt this standard at the effective date and does not expect any material impact from adoption.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t>
  </si>
  <si>
    <t>Balance Sheet Information</t>
  </si>
  <si>
    <t>(3) Balance Sheet Information
The following tables provide details of selected consolidated balance sheet items:
Activity in the allowance for doubtful accounts was as follows:
Balance at June 30, 2018
$
375
Charged to expense
220
Write-offs
(132)
Balance at March 31, 2019
$
463
Capitalized internal-use software and accumulated amortization were as follows:
June 30,
March 31,
2018
2019
Capitalized internal-use software
$
67,678
$
84,022
Accumulated amortization
(46,584)
(59,438)
Capitalized internal-use software, net
$
21,094
$
24,584
Amortization of capitalized internal-use software costs is included in Cost of Revenues-Recurring Revenues and amounted to $3,655 and $4,224 for the three months ended March 31, 2018 and 2019, respectively, and $10,358 and $12,854 for the nine months ended March 31, 2018 and 2019, respectively.
Property and equipment, net consist of the following:
June 30,
March 31,
2018
2019
Office equipment
$
3,743
$
4,439
Computer equipment
29,768
33,893
Furniture and fixtures
10,382
10,789
Software
5,965
6,310
Leasehold improvements
36,366
42,442
Time clocks rented by clients
4,534
4,617
Total
90,758
102,490
Accumulated depreciation
(28,729)
(37,597)
Property and equipment, net
$
62,029
$
64,893
Depreciation expense amounted to $3,189 and $3,626 for the three months ended March 31, 2018 and 2019, respectively, and $9,206 and $10,671 for the nine months ended March 31, 2018 and 2019, respectively.
The Company’s amortizable intangible assets and estimated useful lives are as follows:
June 30,
March 31,
Useful
2018
2019
Life
Client relationships
$
18,130
$
18,130
7 - 9 years
Non-solicitation agreements
600
600
2 - 4 years
Total
18,730
18,730
Accumulated amortization
(5,728)
(7,416)
Intangible assets, net
$
13,002
$
11,314
Amortization expense for acquired intangible assets was $358 and $562 for the three months ended March 31, 2018 and 2019, respectively, and $1,076 and $1,688 for the nine months ended March 31, 2018 and 2019, respectively.
Future amortization expense for acquired intangible assets is as follows, as of March 31, 2019:
Remainder of fiscal 2019
$
563
Fiscal 2020
2,251
Fiscal 2021
2,251
Fiscal 2022
2,232
Fiscal 2023
2,118
Thereafter
1,899
Total
$
11,314
The components of accrued expenses were as follows:
June 30,
March 31,
2018
2019
Accrued payroll and personnel costs
$
31,206
$
31,355
Lease exit obligations
2,143
1,122
Deferred revenue
654
5,246
Other
8,238
10,673
Total accrued expenses
$
42,241
$
48,396
In June 2018, the Company ceased using approximately 110 rentable square feet of its former headquarters in Arlington Heights, Illinois in conjunction with relocating to its new Schaumburg, Illinois headquarters. The following table is a summary of the changes in the remaining lease exit obligations related to the Company’s former headquarters, which is recorded in accrued expenses and other long-term liabilities on the unaudited consolidated balance sheets:
Balance at June 30, 2018
$
3,261
Payments
(1,823)
Adjustments
94
Balance at March 31, 2019
$
1,532</t>
  </si>
  <si>
    <t>Corporate Investments and Funds Held for Clients</t>
  </si>
  <si>
    <t>(4) Corporate Investments and Funds Held for Clients
Corporate investments and funds held for clients consist of the following:
June 30, 2018
Gross
Gross
Amortized
unrealized
unrealized
Type of Issue
cost
gains
losses
Fair value
Cash and cash equivalents
$
137,193
$
—
$
—
$
137,193
Funds held for clients' cash and cash equivalents
1,102,541
—
(3)
1,102,538
Available-for-sale securities:
Commercial paper
50,703
3
(4)
50,702
Corporate bonds
37,508
8
(134)
37,382
Asset-backed securities
25,901
1
(55)
25,847
U.S. treasury securities
9,879
—
(2)
9,877
Total available-for-sale securities (1)
123,991
12
(195)
123,808
Total investments
$
1,363,725
$
12
$
(198)
$
1,363,539
(1)
Included within the fair value of total available-for-sale securities above is $732 of corporate investments and $123,076 of funds held for clients
March 31, 2019
Gross
Gross
Amortized
unrealized
unrealized
Type of Issue
cost
gains
losses
Fair value
Cash and cash equivalents
$
90,860
$
—
$
(4)
$
90,856
Funds held for clients' cash and cash equivalents
1,596,721
—
(2)
1,596,719
Available-for-sale securities:
Commercial paper
92,844
16
(12)
92,848
Corporate bonds
31,637
39
(21)
31,655
Asset-backed securities
37,725
30
(13)
37,742
U.S. treasury securities
12,461
—
(2)
12,459
Total available-for-sale securities (2)
174,667
85
(48)
174,704
Total investments
$
1,862,248
$
85
$
(54)
$
1,862,279
(2)
Included within the fair value of total available-for-sale securities above is $49,114 of corporate investments and $125,590 of funds held for clients
The Company began investing corporate funds in available-for-sale securities during the first quarter of fiscal 2019 and as a result, reclassified $732 as of June 30, 2018 from prepaid expenses and other on the unaudited consolidated balance sheets to corporate investments for comparability purposes in order to conform to the current year’s presentation. Cash and cash equivalents and funds held for clients’ cash and cash equivalents include demand deposit accounts, money market funds and commercial paper as of June 30, 2018 and March 31, 2019.
Classification of investments on the unaudited consolidated balance sheets is as follows:
June 30,
March 31,
2018
2019
Cash and cash equivalents
$
137,193
$
90,856
Corporate investments
732
48,159
Funds held for clients
1,225,614
1,722,309
Long-term prepaid expenses and other
—
955
Total investments
$
1,363,539
$
1,862,279
Available-for-sale securities that have been in an unrealized loss position for a period of less and greater than 12 months are as follows:
June 30, 2018
Securities in an
Securities in an
unrealized loss
unrealized loss
position for less
position for greater
than 12 months
than 12 months
Total
Gross
Gross
Gross
unrealized
unrealized
unrealized
losses
Fair value
losses
Fair value
losses
Fair value
Commercial paper
$
(4)
$
23,657
$
—
$
—
$
(4)
$
23,657
Corporate bonds
(134)
29,122
—
—
(134)
29,122
Asset-backed securities
(55)
17,960
—
—
(55)
17,960
U.S. treasury securities
(2)
4,933
—
—
(2)
4,933
Total available-for-sale securities
$
(195)
$
75,672
$
—
$
—
$
(195)
$
75,672
March 31, 2019
Securities in an
Securities in an
unrealized loss
unrealized loss
position for less
position for greater
than 12 months
than 12 months
Total
Gross
Gross
Gross
unrealized
unrealized
unrealized
losses
Fair value
losses
Fair value
losses
Fair value
Commercial paper
$
(12)
$
58,454
$
—
$
—
$
(12)
$
58,454
Corporate bonds
(3)
2,753
(18)
10,087
(21)
12,840
Asset-backed securities
(1)
5,497
(12)
4,872
(13)
10,369
U.S. treasury securities
(2)
12,459
—
—
(2)
12,459
Total available-for-sale securities
$
(18)
$
79,163
$
(30)
$
14,959
$
(48)
$
94,122
The Company regularly reviews the composition of its portfolio to determine the existence of other-than-temporary-impairment (“OTTI”). The Company did not recognize any OTTI charges in accumulated other comprehensive loss during the three or nine months ended March 31, 2018 or 2019, nor does it believe that OTTI exists in its portfolio as of March 31, 2019. The Company plans to retain the securities in an unrealized loss position for a period of time sufficient enough to recover their amortized cost basis or until their maturity date. The Company believes that the unrealized losses on these securities were not due to deterioration in credit risk. The securities in an unrealized loss position held an A-1 rating or better as of March 31, 2019.
The Company did not make any material reclassification adjustments out of accumulated other comprehensive loss for realized gains and losses on the sale of available-for-sale securities during the three or nine months ended March 31, 2018 or 2019. Gross realized gains and losses on the sale of available-for-sale securities were immaterial for both the three and nine months ended March 31, 2018 and 2019.
Expected maturities of available-for-sale securities at March 31, 2019 are as follows:
Amortized
cost
Fair value
One year or less
$
164,169
$
164,174
One year to two years
8,998
9,025
Two years to three years
1,500
1,505
Total available-for-sale securities
$
174,667
$
174,704</t>
  </si>
  <si>
    <t>Fair Value Measurement</t>
  </si>
  <si>
    <t>(5) Fair Value Measurement
The Company applies the fair value measurement and disclosure provisions of ASC 820, Fair Value Measurements and Disclosures, and ASU 2011-04, Fair Value Measurement (Topic 820): Amendments to Achieve Common Fair Value Measurement and Disclosure Requirements in U.S. GAAP and IFR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measures certain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18 and March 31, 2019 based upon the short-term nature of these assets and liabilities.
Marketable securities, consisting of securities classified as available-for-sale as well as certain cash equivalents, are recorded at fair value on a recurring basis using Level 2 inputs obtained from an independent pricing service. Available-for-sale securities include commercial paper, corporate bonds, asset-backed securities and U.S. treasury securities.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June 30, 2018 or March 31, 2019, and the Company did not transfer assets between Levels during the nine months ended March 31, 2018 or 2019.
The fair value level for the Company’s cash and cash equivalents and available-for-sale securities is as follows:
June 30, 2018
Total
Level 1
Level 2
Level 3
Cash and cash equivalents
$
137,193
$
137,193
$
—
$
—
Funds held for clients' cash and cash equivalents
1,102,538
1,076,414
26,124
—
Available-for-sale securities:
Commercial paper
50,702
—
50,702
—
Corporate bonds
37,382
—
37,382
—
Asset-backed securities
25,847
—
25,847
—
U.S. treasury securities
9,877
—
9,877
—
Total available-for-sale securities
123,808
—
123,808
—
Total investments
$
1,363,539
$
1,213,607
$
149,932
$
—
March 31, 2019
Total
Level 1
Level 2
Level 3
Cash and cash equivalents
$
90,856
$
64,850
$
26,006
$
—
Funds held for clients' cash and cash equivalents
1,596,719
1,575,810
20,909
—
Available-for-sale securities:
Commercial paper
92,848
—
92,848
—
Corporate bonds
31,655
—
31,655
—
Asset-backed securities
37,742
—
37,742
—
U.S. treasury securities
12,459
—
12,459
—
Total available-for-sale securities
174,704
—
174,704
—
Total investments
$
1,862,279
$
1,640,660
$
221,619
$
—
The Company began investing corporate funds in available-for-sale securities during the first quarter of fiscal 2019 and as a result, reclassified $732 as of June 30, 2018 from prepaid expenses and other on the unaudited consolidated balance sheets to corporate investments for comparability purposes in order to conform to the current year’s presentation.</t>
  </si>
  <si>
    <t>Benefit Plans</t>
  </si>
  <si>
    <t>(6) Benefit Plans
(a) Equity Incentive Plan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options to purchase common stock and other equity incentives at the discretion of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may increase each calendar year, continuing through and including January 1, 2024. The number of shares added each year may be equal to the lesser of (a) four and five tenths percent (4.5%) of the number of shares of common stock of the Company issued and outstanding on the immediately preceding December 31, or (b) an amount determined by the Company’s board of directors. The Company’s board of directors determined that it would not increase the number of shares in reserve for issuance under the 2014 Plan as of January 1, 2019.
As of March 31, 2019, the Company had 13,157 shares allocated to the plans, of which 3,423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The following table summarizes changes in the number of shares available for grant under the Company’s equity incentive plans during the nine months ended March 31, 2019:
Number of
Available for grant at July 1, 2018
10,030
RSUs granted
(760)
Shares withheld in settlement of taxes and/or exercise price
362
Forfeitures
171
Shares removed
(69)
Available for grant at March 31, 2019
9,734
Shares removed represents forfeitures of shares and shares withheld in settlement of taxes and/or payment of exercise price related to grants made under the 2008 Plan. As noted above, no new awards will be issued under the 2008 Plan.
Stock-based compensation expense related to stock options, restricted stock units (“RSUs”), and the Employee Stock Purchase Plan (as described below) is included in the following line items in the accompanying unaudited consolidated statements of operations and comprehensive income:
Three Months Ended March 31,
Nine Months Ended March 31,
2018
2019
2018
2019
Cost of revenue – recurring
$
728
$
784
$
2,084
$
2,519
Cost of revenue – implementation services and other
358
408
1,107
1,215
Sales and marketing
1,537
1,799
5,680
5,496
Research and development
926
1,287
2,742
4,025
General and administrative
3,918
5,035
10,278
15,582
Total stock-based compensation expense
$
7,467
$
9,313
$
21,891
$
28,837
In addition, the Company capitalized $550 and $659 of stock-based compensation expense in its capitalized internal-use software costs in the three months ended March 31, 2018 and 2019, respectively, and $1,454 and $1,980 in the nine months ended March 31, 2018 and 2019, respectively.
Under the 2008 and 2014 Plans, the exercise price of each option cannot be less than the fair value of a share of common stock on the grant date. The options typically vest ratably over a three or four year period and expire 10 years from the grant date. Stock-based compensation expense for the fair value of the options at their grant date is recognized ratably over the vesting schedule for each separately vesting portion of the award.
There were no stock options granted during the nine months ended March 31, 2018 or 2019. The table below presents stock option activity during the nine months ended March 31, 2019:
Outstanding Options
Weighted
Weighted
average
average
remaining
Aggregate
Number of
exercise
contractual
intrinsic
shares
price
term (years)
value
Balance at July 1, 2018
1,907
$
12.40
5.00
$
88,595
Options exercised
(329)
$
12.60
Options forfeited
(4)
$
20.78
Balance at March 31, 2019
1,574
$
12.33
4.22
$
120,972
Options exercisable at March 31, 2019
1,547
$
11.93
4.18
$
119,496
Options vested and expected to vest at March 31, 2019
1,573
$
12.32
4.22
$
120,944
The total intrinsic value of options exercised was $3,758 and $7,197 during the three months ended March 31, 2018 and 2019, respectively, and $31,013 and $20,901 during the nine months ended March 31, 2018 and 2019, respectively. At March 31, 2019, there was $37 of total unrecognized compensation cost, net of estimated forfeitures, related to unvested stock options granted under the Plan. That cost is expected to be recognized over a weighted average period of 0.38 years.
The Company may also grant RSUs under the 2014 Plan with terms determined at the discretion of the compensation committee of the Company’s board of directors. RSUs generally vest over four years following the grant date. Certain RSU awards have time-based vesting conditions while other RSUs vest based on the achievement of certain revenue growth and Adjusted EBITDA margin targets in future fiscal years.
The following table represents restricted stock unit activity during the nine months ended March 31, 2019:
Units
Weighted
RSU balance at July 1, 2018
1,879
$
43.39
RSUs granted
760
$
66.42
RSUs vested
(623)
$
41.23
RSUs forfeited
(167)
$
48.08
RSU balance at March 31, 2019
1,849
$
53.19
RSUs expected to vest at March 31, 2019
1,705
$
53.09
At March 31, 2019, there was $44,513 of total unrecognized compensation cost, net of estimated forfeitures, related to unvested restricted stock units granted. That cost is expected to be recognized over a weighted average period of 1.87 years.
(b) Employee Stock Purchase Plan
Under the Company’s Employee Stock Purchase Plan (“ESPP”), the Company can grant stock purchase rights to all eligible employees during specific offering periods not to exceed twenty-seven months. Each offering period will begin on the trading day closest to May 16 and November 16 of each year.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
As of March 31, 2019, a total of 1,053 shares of common stock were reserved for future issuances under the ESPP. The number of shares of common stock reserved for issuance under the ESPP may increase each calendar year, continuing through and including January 1, 2024. The number of shares added each year may be equal to the lesser of (a) 400, (b) seventy-five one hundredths percent (0.75%) of the number of shares of common stock of the Company issued and outstanding on the immediately preceding December 31, or (c) an amount determined by the Company’s board of directors. The Company’s board of directors determined that it would not increase the number of shares in reserve for issuance under the ESPP as of January 1, 2019.
The Company issued 58 shares upon the completion of its six-month offering period ending November 15, 2018. The Company recorded compensation expense attributable to the ESPP of $323 and $516 for the three months ended March 31, 2018 and 2019, respectively, and $971 and $1,401 for the nine months ended March 31, 2018 and 2019, respectively, which is included in the summary of stock-based compensation expense above. The grant date fair value of the ESPP offering periods was estimated using the following weighted average assumptions:
Nine Months Ended
March 31,
2018
2019
Valuation assumptions:
Expected dividend yield
%
%
Expected volatility
28.3 - 39.1
%
33.5 - 38.3
%
Expected term (years)
0.5
0.5
Risk ‑ free interest rate
1.02 - 1.35
%
2.10 - 2.48
%
(c) 401(k) Plan
The Company maintains a 401(k) plan with a matching provision that covers all eligible employees. The Company matches 50% of employees’ contributions up to 8% of their gross pay. Contributions were $1,276 and $1,604 for the three months ended March 31, 2018 and 2019, respectively, and $3,382 and $4,138 for the nine months ended March 31, 2018 and 2019, respectively.</t>
  </si>
  <si>
    <t>Net Income Per Share</t>
  </si>
  <si>
    <t>(7) Net Income Per Share
Basic net income per common share is computed using the weighted‑average number of common shares outstanding during the period. Diluted net income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the shares purchasable via the employee stock purchase plan as of the balance sheet date. The following table presents the calculation of basic and diluted net income per share:
Three Months Ended
Nine Months Ended
March 31,
March 31,
2018
2019
2018
2019
Numerator:
Net income
$
39,177
$
28,026
$
40,151
$
43,582
Denominator:
Weighted-average shares used in computing net income per share:
Basic
52,615
52,934
52,334
52,880
Weighted-average effect of potentially dilutive shares:
Employee stock options, restricted stock units and employee stock purchase plan shares
2,415
2,531
2,383
2,400
Diluted
55,030
55,465
54,717
55,280
Net income per share:
Basic
$
0.74
$
0.53
$
0.77
$
0.82
Diluted
$
0.71
$
$
0.73
$
0.79
The Company excluded 28 and 18 outstanding RSUs from the diluted per share calculation during the three months ended March 31, 2018 and 2019, respectively, and 121 and 49 outstanding RSUs from the diluted per share calculation during the nine months ended March 31, 2018 and 2019, respectively, because to include them would have been anti-dilutive.
In August 2018, the Company announced that its board of directors approved a program to repurchase up to $35,000 of the Company’s common stock, with authorization through August 14, 2019. The Company completed the repurchase program during the first quarter of fiscal 2019 and repurchased 442 shares for $34,991. All shares of common stock repurchased were retired.</t>
  </si>
  <si>
    <t>Income Taxes</t>
  </si>
  <si>
    <t xml:space="preserve">(8) Income Taxes
The Company’s quarterly provision for income taxes is based on the annual effective rate method. The Company’s quarterly provision for income taxes also includes the tax impact of certain unusual or infrequently occurring items, if any, including changes in judgment about valuation allowances and effects of changes in tax laws or rates, and other discrete items in the interim period in which they occur.
The Company recorded income tax expense (benefit) of $(18,497) and $8,726 for the three months ended March 31, 2018 and 2019, respectively, and $(18,573) and $4,588 for the nine months ended March 31, 2018 and 2019, respectively. The Company’s effective tax rates for the three and nine months ended March 31, 2018 differed from statutory rates primarily due to the release of substantially all of the Company’s valuation allowance and excess tax benefits from employee stock exercises partially offset by the estimated impacts of the Tax Cuts and Jobs Act of 2017 (the “Act”). The Company’s effective tax rates for the three and nine months ended March 31, 2019 differed from statutory rates primarily due to excess tax benefits from employee stock exercises partially offset by various permanent adjustments.
The Company reviews the likelihood that it will realize the benefit of its deferred tax assets and, therefore, the need for a valuation allowance on a quarterly basis. The Company established a valuation allowance in fiscal 2014 on all of its net deferred tax assets except for deferred tax liabilities associated with indefinite-lived intangible assets, given that the Company determined that it was more likely than not that the Company would not recognize the benefits of its net operating loss carryforwards prior to their expiration. The Company continued to record a valuation allowance through the first six months of fiscal 2018. In the third quarter of fiscal 2018, management concluded that all of the valuation allowance for the Company’s U.S. federal deferred tax assets and substantially all state deferred tax assets was no longer needed. This was primarily due to three years’ cumulative income through the third quarter of fiscal 2018 and the forecast of future taxable income. As of March 31, 2018, based on the evaluation of positive and negative evidence, management believed it was more likely than not that the net deferred tax assets would be realized for all federal and state purposes with the exception of deferred tax assets associated with certain state tax credits that have a limited carryforward period. As of March 31, 2019, the Company continued to maintain a valuation allowance of $355 for state tax benefits. Such assessment may change in the future as further evidence becomes available.
On December 22, 2017, the Tax Cuts and Jobs Act of 2017 was signed into law. Over the long term, the Company generally expects to benefit from the lower statutory rates provided by the Act. The Company operates solely in the United States; therefore, the international provisions of the Act do not apply. In accordance with ASC 740, during the second quarter of fiscal 2018, the Company modified its current federal statutory rate for the year to account for the rate change.
In December 2017, the staff of the SEC issued guidance under Staff Accounting Bulletin No. 118 (later codified into ASU 2018-05), “Income Tax Accounting Implications of the Tax Cuts and Jobs Act,” allowing taxpayers to record provisional amounts for reasonable estimates when they do not have the necessary information available, prepared or analyzed in reasonable detail to complete their accounting for certain income tax effects of the Tax Act. The SEC also issued rules that would allow for a measurement period of up to one year after the enactment date of the Tax Act to finalize the related tax impacts. The Company’s analysis was completed during the second quarter of fiscal 2019 with no additional adjustments made. </t>
  </si>
  <si>
    <t>Summary of Significant Accounting Policies (Policies)</t>
  </si>
  <si>
    <t>Consolidation and Use of Estimates</t>
  </si>
  <si>
    <t xml:space="preserve">(a)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The Company began investing corporate funds in available-for-sale securities during the first quarter of fiscal 2019 and as a result, reclassified $732 as of June 30, 2018 from prepaid expenses and other on the unaudited consolidated balance sheets to corporate investments for comparability purposes in order to conform to the current year’s presentation. </t>
  </si>
  <si>
    <t>Interim Unaudited Consolidated Financial Information</t>
  </si>
  <si>
    <t xml:space="preserve">(b) Interim Unaudited Consolidated Financial Information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nine months ended March 31, 2019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8 included in the Company’s Annual Report on Form 10-K filed with the SEC on August 10, 2018. </t>
  </si>
  <si>
    <t>Revenue Recognition</t>
  </si>
  <si>
    <t xml:space="preserve">(c) Revenue Recognition
The Company adopted Accounting Standards Update (“ASU”) 2014-09, Revenue from Contracts with Customers (“Topic 606”) effective as of July 1, 2018. Topic 606 requires revenue to be recognized when an entity transfers control of goods or services to a customer in an amount that reflects the consideration to which a company expects to be entitled to for those goods or services. To achieve this core principle, the Company recognizes revenue from contracts with customers based on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 from contracts predominantly from recurring and non-recurring service fees. While the majority of its agreements are generally cancellable by the client on 60 days’ notice or less, the Company began entering into term arrangements in fiscal 2018, which are generally two years long. Recurring fees are derived from payroll, timekeeping, and HR-related cloud-based computing services as follows:
·
Payroll processing and related services, including payroll reporting and tax filing services are delivered on a weekly, biweekly, semi-monthly, or monthly basis depending upon the payroll frequency of the client and on an annual basis if a client selects W-2 preparation and processing services,
·
Time and attendance reporting services, including time clock rentals, are delivered on a monthly basis, and
·
Cloud-based HR software solutions, including employee administration and benefits enrollment and administration, are delivered on a monthly basi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 based fees which can include payroll, time and attendance and HR related services, the Company recognizes the applicable recurring fees over time each month with the fee charged and collected based on a per employee per month fee. The Company has certain optional performance obligations that are satisfied at a point in time including the sales of time clocks and W-2 services.
Non-recurring service fees consist mainly of nonrefundable implementation fees, which involve setting the client up in, and loading data into, the Company’s cloud-based application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Sales taxes collected from clients and remitted to governmental authorities where applicable are accounted for on a net basis and therefore are excluded from revenues in the statements of operations and comprehensive income.
Interest income collected on funds held for clients is recognized in recurring revenues when earned as the collection, holding and remittance of these funds are components of providing these services.
The following table, consistent with the presentation of its unaudited consolidated statements of operations and comprehensive income, disaggregates revenue by recurring fees and implementation services and other, which it believes represents the major categories of revenue:
Three Months Ended
Nine Months Ended
March 31, 2019
March 31, 2019
Recurring fees
$
129,976
$
326,012
Implementation services and other
3,379
7,084
Total revenues from contracts
$
133,355
$
333,096
Deferred revenue
The timing of revenue recognition for recurring revenue is consistent with the timing of invoicing as they occur simultaneously upon the client payroll-processing period or by month. As such, the Company does not recognize contract assets or liabilities related to recurring revenue.
The nonrefundable upfront fees related to implementation services are invoiced with the client’s first payroll period. The Company defers and amortizes these nonrefundable upfront fees generally over a period up to 24 months based on the type of contract. The following table summarizes the changes in deferred revenue (i.e. contract liability) related to these nonrefundable upfront fees as follows:
Three Months Ended
Nine Months Ended
March 31, 2019
March 31, 2019
Balance at beginning of period
$
3,623
$
—
Deferral of revenue
4,730
10,243
Revenue recognized
(2,354)
(4,244)
Balance at end of period
$
5,999
$
5,999
Deferred revenue related to these nonrefundable upfront fees are recorded within accrued expenses and other long-term liabilities on the unaudited consolidated balance sheets. The Company expects to recognize these deferred revenue balances of $2,142 in fiscal 2019, $2,876 in fiscal 2020, $881 in fiscal 2021 and $100 thereafter.
Deferred contract costs
The Company defers certain selling and commission costs that meet the capitalization criteria under ASC 340-40, which were expensed as incurred prior to the adoption of Topic 606. The Company also capitalizes certain costs to fulfill a contract related to its proprietary products if they are identifiable, generate or enhance resources used to satisfy future performance obligations and are expected to be recovered under ASC 340-40. As discussed in Note 2(e), the Company determined that implementation services related to its proprietary products are not separate performance obligations for contracts entered into after July 1, 2018.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The following tables present the deferred contract costs balances and the related amortization expense for these deferred contract costs:
For the Three Months Ended March 31, 2019
Beginning
Capitalized
Ending
Balance
Costs
Amortization
Balance
Costs to obtain a new contract
$
71,476
$
10,544
$
(4,386)
$
77,634
Costs to fulfill a contract
10,787
5,583
(538)
15,832
Total
$
82,263
$
16,127
$
(4,924)
$
93,466
For the Nine Months Ended March 31, 2019
Beginning
Capitalized
Ending
Balance
Costs
Amortization
Balance
Costs to obtain a new contract
$
68,107
$
21,890
$
(12,363)
$
77,634
Costs to fulfill a contract
—
16,833
(1,001)
15,832
Total
$
68,107
$
38,723
$
(13,364)
$
93,466
Deferred contract costs are recorded within deferred contract costs and long-term deferred contract costs on the unaudited consolidated balance sheets. Amortization of deferred contract costs is recorded in implementation services and other cost of revenue, sales and marketing, and general and administrative in the unaudited consolidated statements of operations and comprehensive income.
Remaining Performance Obligations
The Company has applied the practical expedients as allowed under Topic 606 and elects not to disclose the value of unsatisfied performance obligations for contracts that have an original expected duration of one year or less and contracts for which the variable consideration is allocated entirely to wholly unsatisfied performance obligations. The Company’s remaining performance obligations related to minimum monthly fees on its term based contracts was approximately $40,962 as of March 31, 2019, which will be generally recognized over the next 24 months. </t>
  </si>
  <si>
    <t xml:space="preserve">(d) Income Taxes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t>
  </si>
  <si>
    <t>Recently Adopted Accounting Standards</t>
  </si>
  <si>
    <t xml:space="preserve">(e) Recently Adopted Accounting Standards
In May 2014, the FASB issued ASU 2014-09, Revenue from Contracts with Customers (Topic 606). Topic 606 supersedes a majority of existing revenue recognition guidance under GAAP, and requires companies to recognize revenue when it transfers goods or services to a customer in an amount that reflects the consideration to which a company expects to be entitled. The standard also provides guidance on the recognition of costs related to obtaining and fulfilling a contract under Subtopic 340-40, Other Assets and Deferred Costs – Contracts with Customers. The Company adopted the new standard, including subsequent amendments and Subtopic 340-40, effective as of July 1, 2018 using the modified retrospective method of transition, which limited the application of the new standard only to contracts that were not completed as of the effective date. The adoption of Topic 606 did not have a material impact in the timing or amount of revenue recognized. However, it did have a material impact on its unaudited consolidated balance sheet due to the deferral of costs of obtaining and fulfilling a contract as detailed below. The Company has updated its control framework for new internal controls and has updated existing controls relating to the new standard.
Under the legacy revenue standard through fiscal 2018, the Company accounted for implementation and recurring services each as a separate unit of account. The Company was able to establish standalone value for implementation services as supported by the activity of third-party resellers and other vendors that performed certain implementation services. The Company has observed that third party implementation activity has continued to decrease over time and at the same time, the Company has invested in proprietary applications and processes that impact implementation activities. The Company determined that from July 1, 2018 forward it no longer had a sufficient basis to establish standalone value of implementations for its proprietary products due to the culmination of the changes to the Company’s applications and processes that eliminated the ability of third parties to perform implementation services. Similarly, the Company determined that these implementation services are not a separate performance obligation under Topic 606 for contracts entered into after July 1, 2018 and the associated implementation fees are treated as nonrefundable upfront fees which are deferred and amortized over a period of time instead of recognized upon completion. The Company recognized $2,191, net of deferred taxes, of contract assets for implementation fees related to open contracts as of July 1, 2018, which began when the Company was still able to establish stand-alone value for implementation activities. This adjustment was recorded through retained earnings (accumulated deficit) in the statement of changes in stockholder’s equity upon adoption on July 1, 2018.
The Company also finalized the treatment of costs of obtaining and fulfilling a new contract under the new standard. The Company is now required to defer these costs and amortize them over the expected period of benefit, which it has determined to be 7 years. The Company recognized the cumulative effect related to the deferral of the costs of obtaining new contracts of $50,481, net of deferred taxes, which was recorded through retained earnings (accumulated deficit) in the statement of changes in stockholder’s equity upon adoption on July 1, 2018.
The cumulative effect of the changes made to the July 1, 2018 balance sheet due to the adoption of Topic 606 were as follows:
As Reported
Adjustments
Balances at
June 30, 2018
due to Topic 606
July 1, 2018
Balance Sheet
Assets
Deferred contract costs
$
—
$
14,783
$
14,783
Prepaid expenses and other
11,248
1,730
12,978
Long-term deferred contract costs
—
53,324
53,324
Long-term prepaid expenses and other
1,504
1,226
2,730
Deferred income tax assets, net
22,140
(18,391)
3,749
Stockholders' Equity
Retained earnings (accumulated deficit)
(6,678)
52,672
45,994
The following tables summarize the impact from the adoption of Topic 606 on the Company’s unaudited consolidated statements of operations and comprehensive income:
Three Months Ended March 31, 2019
As Reported
Balances under
Impact from
(Topic 606)
ASC 605
Adoption
Statement of Operations
Revenues
Recurring fees
$
129,976
$
130,403
$
(427)
Implementation services and other
3,379
1,314
2,065
Cost of Revenues
Implementation services and other
7,380
12,324
(4,944)
Operating expenses
Sales and marketing
27,699
33,740
(6,041)
General and administrative
23,208
23,426
(218)
Income tax expense (benefit)
8,726
5,403
3,323
Net income
28,026
18,508
9,518
Nine Months Ended March 31, 2019
As Reported
Balances under
Impact from
(Topic 606)
ASC 605
Adoption
Statement of Operations
Revenues
Recurring fees
$
326,012
$
327,311
$
(1,299)
Implementation services and other
7,084
3,412
3,672
Cost of Revenues
Implementation services and other
20,955
36,494
(15,539)
Operating expenses
Sales and marketing
80,687
90,034
(9,347)
General and administrative
68,915
69,388
(473)
Income tax expense (benefit)
4,588
(2,589)
7,177
Net income
43,582
23,027
20,555
The following table summarizes the impact from the adoption of Topic 606 on the Company’s unaudited consolidated balance sheet:
March 31, 2019
As Reported
Balances under
Impact from
(Topic 606)
ASC 605
Adoption
Balance Sheet
Assets
Deferred contract costs
$
19,765
$
—
$
19,765
Prepaid expenses and other
21,922
20,516
1,406
Long-term deferred contract costs
73,701
—
73,701
Long-term prepaid expenses and other
2,766
2,515
251
Deferred income tax assets, net
—
24,678
(24,678)
Liabilities
Accrued expenses
48,396
45,178
3,218
Other long-term liabilities
1,925
8,815
(6,890)
Deferred income tax liabilities, net
890
—
890
Stockholders' Equity
Retained earnings (accumulated deficit)
89,576
16,349
73,227
The following table summarizes the impact from the adoption of Topic 606 on the Company’s unaudited consolidated statement of cash flows:
Nine Months Ended March 31, 2019
As Reported
Balances under
Impact from
(Topic 606)
ASC 605
Adoption
Statement of Cash Flows
Net income
$
43,582
$
23,027
$
20,555
Adjustments to reconcile net income to net cash provided by operating activities:
Deferred income tax expense (benefit)
4,584
(2,593)
7,177
Changes in operating assets and liabilities:
Deferred contract costs
(25,359)
—
(25,359)
Prepaid expenses and other
(1,485)
(2,784)
1,299
Accrued expenses
5,299
8,971
(3,672)
Net cash provided by operating activities
79,159
79,159
—
In November 2016, the FASB issued ASU 2016-18, Statement of Cash Flows (Topic 230): Restricted Cash: a consensus of the FASB Emerging Issues Task Force (“ASU 2016-18”), which requires that the statement of cash flows explain the change during a reporting period in total of cash, cash equivalents, and amounts generally described as restricted cash and restricted cash equivalents. Effective July 1, 2018, the Company adopted ASU 2016-18 on a retrospective basis and now includes funds held for clients’ cash and cash equivalents as a component of total cash, cash equivalents and funds held for clients’ cash and cash equivalents in the consolidated statement of cash flows. As a result, it reclassified certain amounts on its previously reported unaudited statement of cash flows for the nine-month period ending March 31, 2018 to conform to the requirements of the new standard. The adoption of this standard had no impact to the Company’s balance sheets, statements of operations or statements of changes in stockholders’ equity.
In March 2018, the FASB issued ASU 2018-05, Income Taxes (Topic 740) (“ASU 2018-05”) which incorporates the SEC’s Staff Accounting Bulletin 118 (“SAB 118”) issued on December 22, 2017. SAB 118 provides for a provisional measurement period for entities to finalize their accounting for certain income tax effects related to the Tax Cuts and Jobs Act (the “Act”), not to exceed one year from enactment of the new tax law. Entities are permitted to utilize reasonable estimates until they have finished analyzing the effects of the Act. The Company recognized provisional income tax effects of the Act during fiscal 2018 in accordance with SAB 118, and completed its accounting under the Act in December 2018. Refer to Note 8 for additional information.
In August 2018, the SEC issued a final rule which requires public companies to disclose the changes in each caption of stockholders’ equity and non-controlling interests for the current and comparative year-to-date periods, with subtotals for each interim period and the amount of dividends per share for each class of shares. This rule is effective for interim periods beginning after November 5, 2018, with early adoption permitted. The Company has included this disclosure beginning with its fiscal quarter ended March 31, 2019. </t>
  </si>
  <si>
    <t>Recently Issued Accounting Standards</t>
  </si>
  <si>
    <t xml:space="preserve">(f) Recently Issued Accounting Standards
In February 2016, the FASB established Topic 842, Leases,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ul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July 1, 2019 and use the effective date as the date of initial application. Consequently, financial information will not be updated and the disclosures required under the new standard will not be provided for dates and periods before July 1, 2019.
While the Company continues to assess all of the effects of adoption, it currently believes the most significant effects relate to (1) the recognition of new ROU assets and lease liabilities on the balance sheet for operating leases; and (2) providing significant new disclosures about leasing activities. The Company expects to elect the ‘package of practical expedients’, which permits the Company not to reassess under the new standard the prior conclusions about lease identification, lease classification and initial direct costs.
In August 2018, the FASB issued ASU 2018-13, Fair Value Measurement (Topic 820): Disclosure Framework – Changes to the Disclosure Requirements for Fair Value Measurement (“ASU 2018-13”), which amends the requirements for fair value measurement disclosures. ASU 2018-13 removes, modifies or adds certain disclosure requirements under GAAP. This standard is effective for fiscal years beginning after December 15, 2019, with early adoption permitted. Any new disclosure requirements must be applied on a prospective basis in the interim and annual periods of initial adoption; all removed or modified requirements must be applied retrospectively to all periods presented. The Company plans to adopt this standard at the effective date and does not expect any material impact from adoption.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 </t>
  </si>
  <si>
    <t>Summary of Significant Accounting Policies (Tables)</t>
  </si>
  <si>
    <t>Schedule of disaggregated revenue from customers</t>
  </si>
  <si>
    <t>Three Months Ended
Nine Months Ended
March 31, 2019
March 31, 2019
Recurring fees
$
129,976
$
326,012
Implementation services and other
3,379
7,084
Total revenues from contracts
$
133,355
$
333,096</t>
  </si>
  <si>
    <t>Schedule of changes in deferred revenue</t>
  </si>
  <si>
    <t>Three Months Ended
Nine Months Ended
March 31, 2019
March 31, 2019
Balance at beginning of period
$
3,623
$
—
Deferral of revenue
4,730
10,243
Revenue recognized
(2,354)
(4,244)
Balance at end of period
$
5,999
$
5,999</t>
  </si>
  <si>
    <t>Schedule of deferred contract costs and the related amortization expense</t>
  </si>
  <si>
    <t>For the Three Months Ended March 31, 2019
Beginning
Capitalized
Ending
Balance
Costs
Amortization
Balance
Costs to obtain a new contract
$
71,476
$
10,544
$
(4,386)
$
77,634
Costs to fulfill a contract
10,787
5,583
(538)
15,832
Total
$
82,263
$
16,127
$
(4,924)
$
93,466
For the Nine Months Ended March 31, 2019
Beginning
Capitalized
Ending
Balance
Costs
Amortization
Balance
Costs to obtain a new contract
$
68,107
$
21,890
$
(12,363)
$
77,634
Costs to fulfill a contract
—
16,833
(1,001)
15,832
Total
$
68,107
$
38,723
$
(13,364)
$
93,466</t>
  </si>
  <si>
    <t>Schedule of the cumulative effect of the adoption of ASC 606 on prior year balance sheet</t>
  </si>
  <si>
    <t>As Reported
Adjustments
Balances at
June 30, 2018
due to Topic 606
July 1, 2018
Balance Sheet
Assets
Deferred contract costs
$
—
$
14,783
$
14,783
Prepaid expenses and other
11,248
1,730
12,978
Long-term deferred contract costs
—
53,324
53,324
Long-term prepaid expenses and other
1,504
1,226
2,730
Deferred income tax assets, net
22,140
(18,391)
3,749
Stockholders' Equity
Retained earnings (accumulated deficit)
(6,678)
52,672
45,994</t>
  </si>
  <si>
    <t>Schedule of the impact of adoption of ASC 606 on current period financial statements</t>
  </si>
  <si>
    <t>The following tables summarize the impact from the adoption of Topic 606 on the Company’s unaudited consolidated statements of operations and comprehensive income:
Three Months Ended March 31, 2019
As Reported
Balances under
Impact from
(Topic 606)
ASC 605
Adoption
Statement of Operations
Revenues
Recurring fees
$
129,976
$
130,403
$
(427)
Implementation services and other
3,379
1,314
2,065
Cost of Revenues
Implementation services and other
7,380
12,324
(4,944)
Operating expenses
Sales and marketing
27,699
33,740
(6,041)
General and administrative
23,208
23,426
(218)
Income tax expense (benefit)
8,726
5,403
3,323
Net income
28,026
18,508
9,518
Nine Months Ended March 31, 2019
As Reported
Balances under
Impact from
(Topic 606)
ASC 605
Adoption
Statement of Operations
Revenues
Recurring fees
$
326,012
$
327,311
$
(1,299)
Implementation services and other
7,084
3,412
3,672
Cost of Revenues
Implementation services and other
20,955
36,494
(15,539)
Operating expenses
Sales and marketing
80,687
90,034
(9,347)
General and administrative
68,915
69,388
(473)
Income tax expense (benefit)
4,588
(2,589)
7,177
Net income
43,582
23,027
20,555
The following table summarizes the impact from the adoption of Topic 606 on the Company’s unaudited consolidated balance sheet:
March 31, 2019
As Reported
Balances under
Impact from
(Topic 606)
ASC 605
Adoption
Balance Sheet
Assets
Deferred contract costs
$
19,765
$
—
$
19,765
Prepaid expenses and other
21,922
20,516
1,406
Long-term deferred contract costs
73,701
—
73,701
Long-term prepaid expenses and other
2,766
2,515
251
Deferred income tax assets, net
—
24,678
(24,678)
Liabilities
Accrued expenses
48,396
45,178
3,218
Other long-term liabilities
1,925
8,815
(6,890)
Deferred income tax liabilities, net
890
—
890
Stockholders' Equity
Retained earnings (accumulated deficit)
89,576
16,349
73,227
The following table summarizes the impact from the adoption of Topic 606 on the Company’s unaudited consolidated statement of cash flows:
Nine Months Ended March 31, 2019
As Reported
Balances under
Impact from
(Topic 606)
ASC 605
Adoption
Statement of Cash Flows
Net income
$
43,582
$
23,027
$
20,555
Adjustments to reconcile net income to net cash provided by operating activities:
Deferred income tax expense (benefit)
4,584
(2,593)
7,177
Changes in operating assets and liabilities:
Deferred contract costs
(25,359)
—
(25,359)
Prepaid expenses and other
(1,485)
(2,784)
1,299
Accrued expenses
5,299
8,971
(3,672)
Net cash provided by operating activities
79,159
79,159
—</t>
  </si>
  <si>
    <t>Balance Sheet Information (Tables)</t>
  </si>
  <si>
    <t>Schedule of activity in allowance for doubtful accounts</t>
  </si>
  <si>
    <t>Balance at June 30, 2018
$
375
Charged to expense
220
Write-offs
(132)
Balance at March 31, 2019
$
463</t>
  </si>
  <si>
    <t>Schedule of capitalized internal-use software and accumulated amortization</t>
  </si>
  <si>
    <t>June 30,
March 31,
2018
2019
Capitalized internal-use software
$
67,678
$
84,022
Accumulated amortization
(46,584)
(59,438)
Capitalized internal-use software, net
$
21,094
$
24,584</t>
  </si>
  <si>
    <t>Schedule of property and equipment, net</t>
  </si>
  <si>
    <t>June 30,
March 31,
2018
2019
Office equipment
$
3,743
$
4,439
Computer equipment
29,768
33,893
Furniture and fixtures
10,382
10,789
Software
5,965
6,310
Leasehold improvements
36,366
42,442
Time clocks rented by clients
4,534
4,617
Total
90,758
102,490
Accumulated depreciation
(28,729)
(37,597)
Property and equipment, net
$
62,029
$
64,893</t>
  </si>
  <si>
    <t>Schedule of amortizable intangible assets and estimated useful lives</t>
  </si>
  <si>
    <t>June 30,
March 31,
Useful
2018
2019
Life
Client relationships
$
18,130
$
18,130
7 - 9 years
Non-solicitation agreements
600
600
2 - 4 years
Total
18,730
18,730
Accumulated amortization
(5,728)
(7,416)
Intangible assets, net
$
13,002
$
11,314</t>
  </si>
  <si>
    <t>Schedule of future amortization expense for acquired intangible assets</t>
  </si>
  <si>
    <t>Future amortization expense for acquired intangible assets is as follows, as of March 31, 2019:
Remainder of fiscal 2019
$
563
Fiscal 2020
2,251
Fiscal 2021
2,251
Fiscal 2022
2,232
Fiscal 2023
2,118
Thereafter
1,899
Total
$
11,314</t>
  </si>
  <si>
    <t>Schedule of components of accrued expenses</t>
  </si>
  <si>
    <t>June 30,
March 31,
2018
2019
Accrued payroll and personnel costs
$
31,206
$
31,355
Lease exit obligations
2,143
1,122
Deferred revenue
654
5,246
Other
8,238
10,673
Total accrued expenses
$
42,241
$
48,396</t>
  </si>
  <si>
    <t>Schedule of the changes in the remaining lease exit obligations</t>
  </si>
  <si>
    <t>Balance at June 30, 2018
$
3,261
Payments
(1,823)
Adjustments
94
Balance at March 31, 2019
$
1,532</t>
  </si>
  <si>
    <t>Corporate Investments and Funds Held For Clients (Tables)</t>
  </si>
  <si>
    <t>Schedule of investments</t>
  </si>
  <si>
    <t>June 30, 2018
Gross
Gross
Amortized
unrealized
unrealized
Type of Issue
cost
gains
losses
Fair value
Cash and cash equivalents
$
137,193
$
—
$
—
$
137,193
Funds held for clients' cash and cash equivalents
1,102,541
—
(3)
1,102,538
Available-for-sale securities:
Commercial paper
50,703
3
(4)
50,702
Corporate bonds
37,508
8
(134)
37,382
Asset-backed securities
25,901
1
(55)
25,847
U.S. treasury securities
9,879
—
(2)
9,877
Total available-for-sale securities (1)
123,991
12
(195)
123,808
Total investments
$
1,363,725
$
12
$
(198)
$
1,363,539
(1)
Included within the fair value of total available-for-sale securities above is $732 of corporate investments and $123,076 of funds held for clients
March 31, 2019
Gross
Gross
Amortized
unrealized
unrealized
Type of Issue
cost
gains
losses
Fair value
Cash and cash equivalents
$
90,860
$
—
$
(4)
$
90,856
Funds held for clients' cash and cash equivalents
1,596,721
—
(2)
1,596,719
Available-for-sale securities:
Commercial paper
92,844
16
(12)
92,848
Corporate bonds
31,637
39
(21)
31,655
Asset-backed securities
37,725
30
(13)
37,742
U.S. treasury securities
12,461
—
(2)
12,459
Total available-for-sale securities (2)
174,667
85
(48)
174,704
Total investments
$
1,862,248
$
85
$
(54)
$
1,862,279
(2)
Included within the fair value of total available-for-sale securities above is $49,114 of corporate investments and $125,590 of funds held for clients</t>
  </si>
  <si>
    <t>Tabular disclosure of the classification of investments</t>
  </si>
  <si>
    <t>June 30,
March 31,
2018
2019
Cash and cash equivalents
$
137,193
$
90,856
Corporate investments
732
48,159
Funds held for clients
1,225,614
1,722,309
Long-term prepaid expenses and other
—
955
Total investments
$
1,363,539
$
1,862,279</t>
  </si>
  <si>
    <t>Schedule of available-for-sale securities that have been in an unrealized loss position for less than and greater than 12 months</t>
  </si>
  <si>
    <t>June 30, 2018
Securities in an
Securities in an
unrealized loss
unrealized loss
position for less
position for greater
than 12 months
than 12 months
Total
Gross
Gross
Gross
unrealized
unrealized
unrealized
losses
Fair value
losses
Fair value
losses
Fair value
Commercial paper
$
(4)
$
23,657
$
—
$
—
$
(4)
$
23,657
Corporate bonds
(134)
29,122
—
—
(134)
29,122
Asset-backed securities
(55)
17,960
—
—
(55)
17,960
U.S. treasury securities
(2)
4,933
—
—
(2)
4,933
Total available-for-sale securities
$
(195)
$
75,672
$
—
$
—
$
(195)
$
75,672
March 31, 2019
Securities in an
Securities in an
unrealized loss
unrealized loss
position for less
position for greater
than 12 months
than 12 months
Total
Gross
Gross
Gross
unrealized
unrealized
unrealized
losses
Fair value
losses
Fair value
losses
Fair value
Commercial paper
$
(12)
$
58,454
$
—
$
—
$
(12)
$
58,454
Corporate bonds
(3)
2,753
(18)
10,087
(21)
12,840
Asset-backed securities
(1)
5,497
(12)
4,872
(13)
10,369
U.S. treasury securities
(2)
12,459
—
—
(2)
12,459
Total available-for-sale securities
$
(18)
$
79,163
$
(30)
$
14,959
$
(48)
$
94,122</t>
  </si>
  <si>
    <t>Schedule of expected maturities of available-for-sale securities</t>
  </si>
  <si>
    <t>Expected maturities of available-for-sale securities at March 31, 2019 are as follows:
Amortized
cost
Fair value
One year or less
$
164,169
$
164,174
One year to two years
8,998
9,025
Two years to three years
1,500
1,505
Total available-for-sale securities
$
174,667
$
174,704</t>
  </si>
  <si>
    <t>Fair Value Measurement (Tables)</t>
  </si>
  <si>
    <t>Schedule of fair value level for cash and cash equivalents and available-for-sale securities measured on a recurring basis</t>
  </si>
  <si>
    <t>June 30, 2018
Total
Level 1
Level 2
Level 3
Cash and cash equivalents
$
137,193
$
137,193
$
—
$
—
Funds held for clients' cash and cash equivalents
1,102,538
1,076,414
26,124
—
Available-for-sale securities:
Commercial paper
50,702
—
50,702
—
Corporate bonds
37,382
—
37,382
—
Asset-backed securities
25,847
—
25,847
—
U.S. treasury securities
9,877
—
9,877
—
Total available-for-sale securities
123,808
—
123,808
—
Total investments
$
1,363,539
$
1,213,607
$
149,932
$
—
March 31, 2019
Total
Level 1
Level 2
Level 3
Cash and cash equivalents
$
90,856
$
64,850
$
26,006
$
—
Funds held for clients' cash and cash equivalents
1,596,719
1,575,810
20,909
—
Available-for-sale securities:
Commercial paper
92,848
—
92,848
—
Corporate bonds
31,655
—
31,655
—
Asset-backed securities
37,742
—
37,742
—
U.S. treasury securities
12,459
—
12,459
—
Total available-for-sale securities
174,704
—
174,704
—
Total investments
$
1,862,279
$
1,640,660
$
221,619
$
—</t>
  </si>
  <si>
    <t>Benefit Plans (Tables)</t>
  </si>
  <si>
    <t>Summary of changes in shares available for grant under equity incentive plans</t>
  </si>
  <si>
    <t>Number of
Available for grant at July 1, 2018
10,030
RSUs granted
(760)
Shares withheld in settlement of taxes and/or exercise price
362
Forfeitures
171
Shares removed
(69)
Available for grant at March 31, 2019
9,734</t>
  </si>
  <si>
    <t>Schedule of stock-based compensation expense related to stock options, restricted stock units and the Employee Stock Purchase Plan</t>
  </si>
  <si>
    <t>Three Months Ended March 31,
Nine Months Ended March 31,
2018
2019
2018
2019
Cost of revenue – recurring
$
728
$
784
$
2,084
$
2,519
Cost of revenue – implementation services and other
358
408
1,107
1,215
Sales and marketing
1,537
1,799
5,680
5,496
Research and development
926
1,287
2,742
4,025
General and administrative
3,918
5,035
10,278
15,582
Total stock-based compensation expense
$
7,467
$
9,313
$
21,891
$
28,837</t>
  </si>
  <si>
    <t>Schedule of stock option activity</t>
  </si>
  <si>
    <t>Outstanding Options
Weighted
Weighted
average
average
remaining
Aggregate
Number of
exercise
contractual
intrinsic
shares
price
term (years)
value
Balance at July 1, 2018
1,907
$
12.40
5.00
$
88,595
Options exercised
(329)
$
12.60
Options forfeited
(4)
$
20.78
Balance at March 31, 2019
1,574
$
12.33
4.22
$
120,972
Options exercisable at March 31, 2019
1,547
$
11.93
4.18
$
119,496
Options vested and expected to vest at March 31, 2019
1,573
$
12.32
4.22
$
120,944</t>
  </si>
  <si>
    <t>Schedule of restricted stock unit activity</t>
  </si>
  <si>
    <t>Units
Weighted
RSU balance at July 1, 2018
1,879
$
43.39
RSUs granted
760
$
66.42
RSUs vested
(623)
$
41.23
RSUs forfeited
(167)
$
48.08
RSU balance at March 31, 2019
1,849
$
53.19
RSUs expected to vest at March 31, 2019
1,705
$
53.09</t>
  </si>
  <si>
    <t>Summary of weighted average assumptions used for estimating grant date fair value of the ESPP</t>
  </si>
  <si>
    <t>Nine Months Ended
March 31,
2018
2019
Valuation assumptions:
Expected dividend yield
%
%
Expected volatility
28.3 - 39.1
%
33.5 - 38.3
%
Expected term (years)
0.5
0.5
Risk ‑ free interest rate
1.02 - 1.35
%
2.10 - 2.48
%</t>
  </si>
  <si>
    <t>Net Income Per Share (Tables)</t>
  </si>
  <si>
    <t>Schedule of calculation of basic and diluted net income per share</t>
  </si>
  <si>
    <t>Three Months Ended
Nine Months Ended
March 31,
March 31,
2018
2019
2018
2019
Numerator:
Net income
$
39,177
$
28,026
$
40,151
$
43,582
Denominator:
Weighted-average shares used in computing net income per share:
Basic
52,615
52,934
52,334
52,880
Weighted-average effect of potentially dilutive shares:
Employee stock options, restricted stock units and employee stock purchase plan shares
2,415
2,531
2,383
2,400
Diluted
55,030
55,465
54,717
55,280
Net income per share:
Basic
$
0.74
$
0.53
$
0.77
$
0.82
Diluted
$
0.71
$
$
0.73
$
0.79</t>
  </si>
  <si>
    <t>Summary of Significant Accounting Policies - Current Presentation and Revenue Recognition (Details) - USD ($) $ in Thousands</t>
  </si>
  <si>
    <t>Current presentation</t>
  </si>
  <si>
    <t>Amount of prepaid expenses and other reclassified to corporate investments for comparability</t>
  </si>
  <si>
    <t>Revenue from contracts terms</t>
  </si>
  <si>
    <t>Period of term arrangements</t>
  </si>
  <si>
    <t>2 years</t>
  </si>
  <si>
    <t>Disaggregation of revenue</t>
  </si>
  <si>
    <t>Amortization period of capitalized contract costs</t>
  </si>
  <si>
    <t>7 years</t>
  </si>
  <si>
    <t>Beginning Balance</t>
  </si>
  <si>
    <t>Capitalized Costs</t>
  </si>
  <si>
    <t>Amortization</t>
  </si>
  <si>
    <t>Ending Balance</t>
  </si>
  <si>
    <t>Remaining Performance Obligations</t>
  </si>
  <si>
    <t>Practical expedient - remaining performance obligation</t>
  </si>
  <si>
    <t>The Company has applied the practical expedients as allowed under Topic 606 and elects not to disclose the value of unsatisfied performance obligations for contracts that have an original expected duration of one year or less and contracts for which the variable consideration is allocated entirely to wholly unsatisfied performance obligations.</t>
  </si>
  <si>
    <t>Maximum</t>
  </si>
  <si>
    <t>Notice period to cancel agreement</t>
  </si>
  <si>
    <t>60 days</t>
  </si>
  <si>
    <t>Deferred and amortized period of implementation fees</t>
  </si>
  <si>
    <t>24 months</t>
  </si>
  <si>
    <t>Costs To Obtain A New Contract</t>
  </si>
  <si>
    <t>Costs to Fulfill A Contract</t>
  </si>
  <si>
    <t>Minimum value of unsatisfied performance obligations on term-based contracts</t>
  </si>
  <si>
    <t>Changes in deferred revenue related to nonrefundable upfront fees</t>
  </si>
  <si>
    <t>Balance at beginning of period</t>
  </si>
  <si>
    <t>Deferral of revenue</t>
  </si>
  <si>
    <t>Revenue recognized</t>
  </si>
  <si>
    <t>Balance at end of period</t>
  </si>
  <si>
    <t>Deferred revenue expected to be recognized in fiscal 2019</t>
  </si>
  <si>
    <t>Deferred revenue expected to be recognized in fiscal 2020</t>
  </si>
  <si>
    <t>Deferred revenue expected to be recognized in fiscal 2021</t>
  </si>
  <si>
    <t>Deferred revenue expected to be recognized thereafter</t>
  </si>
  <si>
    <t>Revenue, Remaining Performance Obligation, Expected Timing of Satisfaction, Start Date [Axis]: 2019-04-01 | Recurring fees</t>
  </si>
  <si>
    <t>Remaining performance obligation period</t>
  </si>
  <si>
    <t>Summary of Significant Accounting Policies - Adjustments for Adoption (Details) - USD ($) $ in Thousands</t>
  </si>
  <si>
    <t>Jul. 01, 2018</t>
  </si>
  <si>
    <t>Changes related to contracts with customers, assets and liabilities</t>
  </si>
  <si>
    <t>Impact from Adoption | Topic 606</t>
  </si>
  <si>
    <t>Contract Assets For Implementation Fees related to open contracts, net of deferred taxes | Topic 606</t>
  </si>
  <si>
    <t>Deferral Of Costs to Obtain a New Contract, net of deferred taxes | Topic 606</t>
  </si>
  <si>
    <t>Summary of Significant Accounting Policies - Cumulative effect of balance sheet changes (Details) - USD ($) $ in Thousands</t>
  </si>
  <si>
    <t>Assets</t>
  </si>
  <si>
    <t>Balances under ASC 605</t>
  </si>
  <si>
    <t>Summary of Significant Accounting Policies - Impact on Statement of Operations (Details) - USD ($) $ in Thousands</t>
  </si>
  <si>
    <t>Recurring fees | Impact from Adoption | Topic 606</t>
  </si>
  <si>
    <t>Recurring fees | Balances under ASC 605</t>
  </si>
  <si>
    <t>Implementation services and other | Impact from Adoption | Topic 606</t>
  </si>
  <si>
    <t>Implementation services and other | Balances under ASC 605</t>
  </si>
  <si>
    <t>Summary of Significant Accounting Policies - Impact on Balance Sheet (Details) - USD ($) $ in Thousands</t>
  </si>
  <si>
    <t>Liabilities</t>
  </si>
  <si>
    <t>Summary of Significant Accounting Policies - Impact on Cash Flow Statement (Details) - USD ($) $ in Thousands</t>
  </si>
  <si>
    <t>Cash Flows</t>
  </si>
  <si>
    <t>Balance Sheet Information - Allowance for Doubtful Accounts, Capitalized Internal-Use Software and Property, Plant and Equipment (Details) - USD ($) $ in Thousands</t>
  </si>
  <si>
    <t>Activity in allowance for doubtful accounts</t>
  </si>
  <si>
    <t>Charged to expense</t>
  </si>
  <si>
    <t>Write-offs</t>
  </si>
  <si>
    <t>Capitalized internal-use software and accumulated amortization</t>
  </si>
  <si>
    <t>Capitalized internal-use software</t>
  </si>
  <si>
    <t>Accumulated amortization</t>
  </si>
  <si>
    <t>Property and equipment, gross</t>
  </si>
  <si>
    <t>Accumulated depreciation</t>
  </si>
  <si>
    <t>Depreciation expense</t>
  </si>
  <si>
    <t>Cost of revenue - recurring</t>
  </si>
  <si>
    <t>Amortization of capitalized internal-use software</t>
  </si>
  <si>
    <t>Office equipment</t>
  </si>
  <si>
    <t>Computer equipment</t>
  </si>
  <si>
    <t>Furniture and fixtures</t>
  </si>
  <si>
    <t>Software</t>
  </si>
  <si>
    <t>Leasehold improvements</t>
  </si>
  <si>
    <t>Time clocks rented by clients</t>
  </si>
  <si>
    <t>Balance Sheet Information - Intangible Assets, Accrued Expenses and Lease Exit Obligations (Details) ft² in Thousands, $ in Thousands</t>
  </si>
  <si>
    <t>Mar. 31, 2019USD ($)</t>
  </si>
  <si>
    <t>Mar. 31, 2018USD ($)</t>
  </si>
  <si>
    <t>Jun. 30, 2018USD ($)ft²</t>
  </si>
  <si>
    <t>Amortizable intangible assets</t>
  </si>
  <si>
    <t>Intangible assets, gross</t>
  </si>
  <si>
    <t>Amortization expense for acquired intangible assets</t>
  </si>
  <si>
    <t>Future amortization expense for acquired intangible assets</t>
  </si>
  <si>
    <t>Remainder of fiscal 2019</t>
  </si>
  <si>
    <t>Fiscal 2020</t>
  </si>
  <si>
    <t>Fiscal 2021</t>
  </si>
  <si>
    <t>Fiscal 2022</t>
  </si>
  <si>
    <t>Fiscal 2023</t>
  </si>
  <si>
    <t>Thereafter</t>
  </si>
  <si>
    <t>Components of accrued expenses</t>
  </si>
  <si>
    <t>Accrued payroll and personnel costs</t>
  </si>
  <si>
    <t>Lease exit obligations</t>
  </si>
  <si>
    <t>Deferred revenue</t>
  </si>
  <si>
    <t>Other</t>
  </si>
  <si>
    <t>Total accrued expenses</t>
  </si>
  <si>
    <t>Arlington Heights Lease</t>
  </si>
  <si>
    <t>Area under lease no longer in use | ft²</t>
  </si>
  <si>
    <t>Payments</t>
  </si>
  <si>
    <t>Adjustments</t>
  </si>
  <si>
    <t>Client relationships</t>
  </si>
  <si>
    <t>Client relationships | Minimum</t>
  </si>
  <si>
    <t>Useful life</t>
  </si>
  <si>
    <t>Client relationships | Maximum</t>
  </si>
  <si>
    <t>9 years</t>
  </si>
  <si>
    <t>Non-solicitation agreements</t>
  </si>
  <si>
    <t>Non-solicitation agreements | Minimum</t>
  </si>
  <si>
    <t>Non-solicitation agreements | Maximum</t>
  </si>
  <si>
    <t>4 years</t>
  </si>
  <si>
    <t>Corporate Investments and Funds Held For Clients - Reconciliation (Details) - USD ($) $ in Thousands</t>
  </si>
  <si>
    <t>Corporate Investments and Funds Held for Clients [Line Items]</t>
  </si>
  <si>
    <t>Amortized cost of cash and cash equivalents</t>
  </si>
  <si>
    <t>Cash and cash equivalents, gross unrealized losses</t>
  </si>
  <si>
    <t>Fair value of cash and cash equivalents</t>
  </si>
  <si>
    <t>Amortized cost of funds held for clients' cash and cash equivalents</t>
  </si>
  <si>
    <t>Funds held for clients' cash and cash equivalents, gross unrealized losses</t>
  </si>
  <si>
    <t>Fair value of funds held for clients' cash and cash equivalents</t>
  </si>
  <si>
    <t>Available-for-sale Securities</t>
  </si>
  <si>
    <t>Amortized cost</t>
  </si>
  <si>
    <t>Gross unrealized gains</t>
  </si>
  <si>
    <t>Gross unrealized losses</t>
  </si>
  <si>
    <t>Fair value</t>
  </si>
  <si>
    <t>Total investments at amortized cost</t>
  </si>
  <si>
    <t>Total investments gross unrealized gain</t>
  </si>
  <si>
    <t>Total investments gross unrealized loss</t>
  </si>
  <si>
    <t>Total investments at fair value</t>
  </si>
  <si>
    <t>Commercial paper</t>
  </si>
  <si>
    <t>Corporate bonds</t>
  </si>
  <si>
    <t>Asset-backed securities</t>
  </si>
  <si>
    <t>U.S. treasury securities</t>
  </si>
  <si>
    <t>Funds Held for Clients</t>
  </si>
  <si>
    <t>Corporate Investments and Funds Held For Clients - Classification (Details) - USD ($) $ in Thousands</t>
  </si>
  <si>
    <t>Available-for-sale securities in an unrealized loss position</t>
  </si>
  <si>
    <t>Unrealized loss on available-for-sale securities in a loss position for less than 12 months</t>
  </si>
  <si>
    <t>Fair market value of available-for-sale securities in an unrealized loss position less than 12 months</t>
  </si>
  <si>
    <t>Unrealized loss on available-for-sale securities in a loss position for greater than 12 months</t>
  </si>
  <si>
    <t>Fair market value of available-for-sale securities in an unrealized loss position greater than 12 months</t>
  </si>
  <si>
    <t>Total gross unrealized losses</t>
  </si>
  <si>
    <t>Total fair value</t>
  </si>
  <si>
    <t>Gross realized gains and losses on the sale of available-for-sale securities</t>
  </si>
  <si>
    <t>OTTI recognized in AOCI</t>
  </si>
  <si>
    <t>Reclassification out of Accumulated Other Comprehensive Loss</t>
  </si>
  <si>
    <t>Corporate Investments and Funds Held For Clients - Maturities (Details) - USD ($) $ in Thousands</t>
  </si>
  <si>
    <t>Expected maturities of available-for-sale securities, amortized cost</t>
  </si>
  <si>
    <t>One year or less</t>
  </si>
  <si>
    <t>One year to two years</t>
  </si>
  <si>
    <t>Two years to three years</t>
  </si>
  <si>
    <t>Total available-for-sale securities</t>
  </si>
  <si>
    <t>Expected maturities of available-for-sale securities, fair value</t>
  </si>
  <si>
    <t>Fair Value Measurement (Details) - USD ($) $ in Thousands</t>
  </si>
  <si>
    <t>Fair value measurement</t>
  </si>
  <si>
    <t>Available-for-sale securities:</t>
  </si>
  <si>
    <t>Available for sale securities</t>
  </si>
  <si>
    <t>Fair value asset transfers</t>
  </si>
  <si>
    <t>Transfers from level 1 to level 2</t>
  </si>
  <si>
    <t>Transfers from level 2 to level 1</t>
  </si>
  <si>
    <t>Level 1</t>
  </si>
  <si>
    <t>Level 2</t>
  </si>
  <si>
    <t>Level 3</t>
  </si>
  <si>
    <t>Commercial paper | Level 2</t>
  </si>
  <si>
    <t>Corporate bonds | Level 2</t>
  </si>
  <si>
    <t>Asset-backed securities | Level 2</t>
  </si>
  <si>
    <t>U.S. treasury securities | Level 2</t>
  </si>
  <si>
    <t>Benefit Plans - General Information (Details) shares in Thousands</t>
  </si>
  <si>
    <t>Mar. 31, 2019shares</t>
  </si>
  <si>
    <t>Equity Incentive Plans</t>
  </si>
  <si>
    <t>Number of shares of common stock reserved for issuance</t>
  </si>
  <si>
    <t>Number of shares allocated but not yet issued that are subject to outstanding options or awards</t>
  </si>
  <si>
    <t>2008 Plan</t>
  </si>
  <si>
    <t>Awards issued (in shares)</t>
  </si>
  <si>
    <t>Awards issuable (in shares)</t>
  </si>
  <si>
    <t>2014 Plan</t>
  </si>
  <si>
    <t>Potential additional shares available for grant (as a percent)</t>
  </si>
  <si>
    <t>4.50%</t>
  </si>
  <si>
    <t>Benefit Plans - Incentive Plans Activity (Details) - Equity Incentive Plans shares in Thousands</t>
  </si>
  <si>
    <t>Shares Available for Grant</t>
  </si>
  <si>
    <t>Balance at the beginning of the period</t>
  </si>
  <si>
    <t>RSUs granted</t>
  </si>
  <si>
    <t>Shares withheld in settlement of taxes and/or exercise price</t>
  </si>
  <si>
    <t>Forfeitures</t>
  </si>
  <si>
    <t>Shares removed</t>
  </si>
  <si>
    <t>Balance at the end of the period</t>
  </si>
  <si>
    <t>Benefit Plans - Compensation Expense (Details) - USD ($) $ in Thousands</t>
  </si>
  <si>
    <t>Total stock-based compensation expense</t>
  </si>
  <si>
    <t>Stock-based compensation expense capitalized</t>
  </si>
  <si>
    <t>Cost of revenue - implementation services and other</t>
  </si>
  <si>
    <t>Benefit Plans - Stock Option Activity (Details) - Stock options - USD ($) $ / shares in Units, shares in Thousands, $ in Thousands</t>
  </si>
  <si>
    <t>12 Months Ended</t>
  </si>
  <si>
    <t>Vesting period</t>
  </si>
  <si>
    <t>Expiration period</t>
  </si>
  <si>
    <t>10 years</t>
  </si>
  <si>
    <t>Options Outstanding, Number of Shares</t>
  </si>
  <si>
    <t>Options granted</t>
  </si>
  <si>
    <t>Options exercised</t>
  </si>
  <si>
    <t>Options forfeited</t>
  </si>
  <si>
    <t>Options Outstanding, Weighted average exercise price</t>
  </si>
  <si>
    <t>Balance at the beginning of the period (in dollars per share)</t>
  </si>
  <si>
    <t>Options exercised (in dollars per share)</t>
  </si>
  <si>
    <t>Options forfeited (in dollars per share)</t>
  </si>
  <si>
    <t>Balance at the end of the period (in dollars per share)</t>
  </si>
  <si>
    <t>Options Additional Disclosures</t>
  </si>
  <si>
    <t>Weighted average remaining contractual term</t>
  </si>
  <si>
    <t>4 years 2 months 19 days</t>
  </si>
  <si>
    <t>5 years</t>
  </si>
  <si>
    <t>Aggregate intrinsic value, at the beginning of the period</t>
  </si>
  <si>
    <t>Weighted average remaining contractual term of options exercisable at the end of the period (years)</t>
  </si>
  <si>
    <t>4 years 2 months 5 days</t>
  </si>
  <si>
    <t>Aggregate intrinsic value, at the end of the period</t>
  </si>
  <si>
    <t>Options exercisable at the end of the period (in shares)</t>
  </si>
  <si>
    <t>Options exercisable at the end of the period, weighted average exercise price (in dollars per share)</t>
  </si>
  <si>
    <t>Options exercisable intrinsic value</t>
  </si>
  <si>
    <t>Total intrinsic value of options exercised</t>
  </si>
  <si>
    <t>Options vested and expected to vest</t>
  </si>
  <si>
    <t>Number of shares</t>
  </si>
  <si>
    <t>Weighted average exercise price</t>
  </si>
  <si>
    <t>Aggregate intrinsic value</t>
  </si>
  <si>
    <t>Unrecognized Compensation Costs Not yet Recognized</t>
  </si>
  <si>
    <t>Total unrecognized compensation cost, net of estimated forfeitures, related to unvested stock options</t>
  </si>
  <si>
    <t>Weighted average period to recognize unrecognized compensation cost</t>
  </si>
  <si>
    <t>4 months 17 days</t>
  </si>
  <si>
    <t>Minimum</t>
  </si>
  <si>
    <t>3 years</t>
  </si>
  <si>
    <t>Benefit Plans - RSU activity (Details) - RSUs $ / shares in Units, shares in Thousands, $ in Thousands</t>
  </si>
  <si>
    <t>Mar. 31, 2019USD ($)$ / sharesshares</t>
  </si>
  <si>
    <t>Total unrecognized compensation cost, net of estimated forfeitures related to unvested RSUs | $</t>
  </si>
  <si>
    <t>1 year 10 months 13 days</t>
  </si>
  <si>
    <t>RSUs Outstanding Rollforward, Units</t>
  </si>
  <si>
    <t>RSU Balance at the beginning of the period | shares</t>
  </si>
  <si>
    <t>RSUs granted | shares</t>
  </si>
  <si>
    <t>RSUs vested | shares</t>
  </si>
  <si>
    <t>RSUs forfeited | shares</t>
  </si>
  <si>
    <t>RSU Balance at the end of the period | shares</t>
  </si>
  <si>
    <t>RSUs expected to vest at the end of the period | shares</t>
  </si>
  <si>
    <t>RSUs Outstanding, Weighted average grant date fair value</t>
  </si>
  <si>
    <t>RSU Balance at the beginning of the period | $ / shares</t>
  </si>
  <si>
    <t>RSUs granted | $ / shares</t>
  </si>
  <si>
    <t>RSUs vested | $ / shares</t>
  </si>
  <si>
    <t>RSUs cancelled/forfeited | $ / shares</t>
  </si>
  <si>
    <t>RSU Balance at the end of the period | $ / shares</t>
  </si>
  <si>
    <t>RSUs expected to vest at the end of the period | $ / shares</t>
  </si>
  <si>
    <t>Benefit Plans - ESPP Information (Details) - USD ($) shares in Thousands, $ in Thousands</t>
  </si>
  <si>
    <t>Nov. 15, 2018</t>
  </si>
  <si>
    <t>Compensation expense</t>
  </si>
  <si>
    <t>Employee stock purchase plan shares</t>
  </si>
  <si>
    <t>Percentage of employee compensation, maximum</t>
  </si>
  <si>
    <t>10.00%</t>
  </si>
  <si>
    <t>Percentage of fair market value as a purchase price</t>
  </si>
  <si>
    <t>85.00%</t>
  </si>
  <si>
    <t>Maximum value of purchase per employee</t>
  </si>
  <si>
    <t>Number of shares per employee, maximum</t>
  </si>
  <si>
    <t>Period during which shares can be purchased</t>
  </si>
  <si>
    <t>1 year</t>
  </si>
  <si>
    <t>Potential number of additional shares reserved for issuance each year</t>
  </si>
  <si>
    <t>Potential percentage of additional number of shares reserved for issuance each year</t>
  </si>
  <si>
    <t>0.75%</t>
  </si>
  <si>
    <t>Number of shares issued</t>
  </si>
  <si>
    <t>Valuation assumptions:</t>
  </si>
  <si>
    <t>Expected dividend yield</t>
  </si>
  <si>
    <t>0.00%</t>
  </si>
  <si>
    <t>Expected term (years)</t>
  </si>
  <si>
    <t>6 months</t>
  </si>
  <si>
    <t>Employee stock purchase plan shares | Minimum</t>
  </si>
  <si>
    <t>Expected volatility</t>
  </si>
  <si>
    <t>33.50%</t>
  </si>
  <si>
    <t>28.30%</t>
  </si>
  <si>
    <t>Risk-free interest rate</t>
  </si>
  <si>
    <t>2.10%</t>
  </si>
  <si>
    <t>1.02%</t>
  </si>
  <si>
    <t>Employee stock purchase plan shares | Maximum</t>
  </si>
  <si>
    <t>Offering period</t>
  </si>
  <si>
    <t>27 months</t>
  </si>
  <si>
    <t>38.30%</t>
  </si>
  <si>
    <t>39.10%</t>
  </si>
  <si>
    <t>2.48%</t>
  </si>
  <si>
    <t>1.35%</t>
  </si>
  <si>
    <t>Benefit Plans - 401(k) Plan (Details) - USD ($) $ in Thousands</t>
  </si>
  <si>
    <t>401(k) Plan Matching contributions by the Company as percentage of employees' contributions</t>
  </si>
  <si>
    <t>50.00%</t>
  </si>
  <si>
    <t>401(k) Plan Maximum contributions by the Company as percentage of employees' gross pay</t>
  </si>
  <si>
    <t>8.00%</t>
  </si>
  <si>
    <t>401(k) Plan contributions</t>
  </si>
  <si>
    <t>Net Income Per Share (Details) - USD ($) $ / shares in Units, shares in Thousands, $ in Thousands</t>
  </si>
  <si>
    <t>Sep. 30, 2018</t>
  </si>
  <si>
    <t>Aug. 31, 2018</t>
  </si>
  <si>
    <t>Numerator:</t>
  </si>
  <si>
    <t>Weighted-average effect of potentially dilutive shares:</t>
  </si>
  <si>
    <t>Employee stock options, restricted stock units and employee stock purchase plan shares</t>
  </si>
  <si>
    <t>Stock Repurchase Program</t>
  </si>
  <si>
    <t>Amount of issued and outstanding common stock that may be repurchased under the stock repurchase plan</t>
  </si>
  <si>
    <t>RSUs</t>
  </si>
  <si>
    <t>Anti-dilutive securities excluded from diluted per share calculation</t>
  </si>
  <si>
    <t>Anti-dilutive securities excluded</t>
  </si>
  <si>
    <t>Income Taxes (Details) - USD ($) $ in Thousands</t>
  </si>
  <si>
    <t>Income Taxes [Line Items]</t>
  </si>
  <si>
    <t>State</t>
  </si>
  <si>
    <t>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52973817</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81</v>
      </c>
    </row>
    <row r="4" spans="1:2">
      <c r="A4" s="4" t="s">
        <v>196</v>
      </c>
      <c r="B4" s="4" t="s">
        <v>197</v>
      </c>
    </row>
    <row r="5" spans="1:2">
      <c r="A5" s="4" t="s">
        <v>198</v>
      </c>
      <c r="B5" s="4" t="s">
        <v>199</v>
      </c>
    </row>
    <row r="6" spans="1:2">
      <c r="A6" s="4" t="s">
        <v>200</v>
      </c>
      <c r="B6" s="4" t="s">
        <v>201</v>
      </c>
    </row>
    <row r="7" spans="1:2">
      <c r="A7" s="4" t="s">
        <v>193</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0856</v>
      </c>
      <c r="C3" s="6" t="n">
        <v>137193</v>
      </c>
    </row>
    <row r="4" spans="1:3">
      <c r="A4" s="4" t="s">
        <v>32</v>
      </c>
      <c r="B4" s="5" t="n">
        <v>48159</v>
      </c>
      <c r="C4" s="5" t="n">
        <v>732</v>
      </c>
    </row>
    <row r="5" spans="1:3">
      <c r="A5" s="4" t="s">
        <v>33</v>
      </c>
      <c r="B5" s="5" t="n">
        <v>5137</v>
      </c>
      <c r="C5" s="5" t="n">
        <v>3453</v>
      </c>
    </row>
    <row r="6" spans="1:3">
      <c r="A6" s="4" t="s">
        <v>34</v>
      </c>
      <c r="B6" s="5" t="n">
        <v>19765</v>
      </c>
    </row>
    <row r="7" spans="1:3">
      <c r="A7" s="4" t="s">
        <v>35</v>
      </c>
      <c r="B7" s="5" t="n">
        <v>21922</v>
      </c>
      <c r="C7" s="5" t="n">
        <v>11248</v>
      </c>
    </row>
    <row r="8" spans="1:3">
      <c r="A8" s="4" t="s">
        <v>36</v>
      </c>
      <c r="B8" s="5" t="n">
        <v>185839</v>
      </c>
      <c r="C8" s="5" t="n">
        <v>152626</v>
      </c>
    </row>
    <row r="9" spans="1:3">
      <c r="A9" s="4" t="s">
        <v>37</v>
      </c>
      <c r="B9" s="5" t="n">
        <v>1722309</v>
      </c>
      <c r="C9" s="5" t="n">
        <v>1225614</v>
      </c>
    </row>
    <row r="10" spans="1:3">
      <c r="A10" s="4" t="s">
        <v>38</v>
      </c>
      <c r="B10" s="5" t="n">
        <v>1908148</v>
      </c>
      <c r="C10" s="5" t="n">
        <v>1378240</v>
      </c>
    </row>
    <row r="11" spans="1:3">
      <c r="A11" s="4" t="s">
        <v>39</v>
      </c>
      <c r="B11" s="5" t="n">
        <v>24584</v>
      </c>
      <c r="C11" s="5" t="n">
        <v>21094</v>
      </c>
    </row>
    <row r="12" spans="1:3">
      <c r="A12" s="4" t="s">
        <v>40</v>
      </c>
      <c r="B12" s="5" t="n">
        <v>64893</v>
      </c>
      <c r="C12" s="5" t="n">
        <v>62029</v>
      </c>
    </row>
    <row r="13" spans="1:3">
      <c r="A13" s="4" t="s">
        <v>41</v>
      </c>
      <c r="B13" s="5" t="n">
        <v>11314</v>
      </c>
      <c r="C13" s="5" t="n">
        <v>13002</v>
      </c>
    </row>
    <row r="14" spans="1:3">
      <c r="A14" s="4" t="s">
        <v>42</v>
      </c>
      <c r="B14" s="5" t="n">
        <v>9590</v>
      </c>
      <c r="C14" s="5" t="n">
        <v>9590</v>
      </c>
    </row>
    <row r="15" spans="1:3">
      <c r="A15" s="4" t="s">
        <v>43</v>
      </c>
      <c r="B15" s="5" t="n">
        <v>73701</v>
      </c>
    </row>
    <row r="16" spans="1:3">
      <c r="A16" s="4" t="s">
        <v>44</v>
      </c>
      <c r="B16" s="5" t="n">
        <v>2766</v>
      </c>
      <c r="C16" s="5" t="n">
        <v>1504</v>
      </c>
    </row>
    <row r="17" spans="1:3">
      <c r="A17" s="4" t="s">
        <v>45</v>
      </c>
      <c r="C17" s="5" t="n">
        <v>22140</v>
      </c>
    </row>
    <row r="18" spans="1:3">
      <c r="A18" s="4" t="s">
        <v>46</v>
      </c>
      <c r="B18" s="5" t="n">
        <v>2094996</v>
      </c>
      <c r="C18" s="5" t="n">
        <v>1507599</v>
      </c>
    </row>
    <row r="19" spans="1:3">
      <c r="A19" s="3" t="s">
        <v>47</v>
      </c>
    </row>
    <row r="20" spans="1:3">
      <c r="A20" s="4" t="s">
        <v>48</v>
      </c>
      <c r="B20" s="5" t="n">
        <v>5344</v>
      </c>
      <c r="C20" s="5" t="n">
        <v>2990</v>
      </c>
    </row>
    <row r="21" spans="1:3">
      <c r="A21" s="4" t="s">
        <v>49</v>
      </c>
      <c r="B21" s="5" t="n">
        <v>48396</v>
      </c>
      <c r="C21" s="5" t="n">
        <v>42241</v>
      </c>
    </row>
    <row r="22" spans="1:3">
      <c r="A22" s="4" t="s">
        <v>50</v>
      </c>
      <c r="B22" s="5" t="n">
        <v>53740</v>
      </c>
      <c r="C22" s="5" t="n">
        <v>45231</v>
      </c>
    </row>
    <row r="23" spans="1:3">
      <c r="A23" s="4" t="s">
        <v>51</v>
      </c>
      <c r="B23" s="5" t="n">
        <v>1722309</v>
      </c>
      <c r="C23" s="5" t="n">
        <v>1225614</v>
      </c>
    </row>
    <row r="24" spans="1:3">
      <c r="A24" s="4" t="s">
        <v>52</v>
      </c>
      <c r="B24" s="5" t="n">
        <v>1776049</v>
      </c>
      <c r="C24" s="5" t="n">
        <v>1270845</v>
      </c>
    </row>
    <row r="25" spans="1:3">
      <c r="A25" s="4" t="s">
        <v>53</v>
      </c>
      <c r="B25" s="5" t="n">
        <v>29907</v>
      </c>
      <c r="C25" s="5" t="n">
        <v>22812</v>
      </c>
    </row>
    <row r="26" spans="1:3">
      <c r="A26" s="4" t="s">
        <v>54</v>
      </c>
      <c r="B26" s="5" t="n">
        <v>1925</v>
      </c>
      <c r="C26" s="5" t="n">
        <v>1118</v>
      </c>
    </row>
    <row r="27" spans="1:3">
      <c r="A27" s="4" t="s">
        <v>55</v>
      </c>
      <c r="B27" s="5" t="n">
        <v>890</v>
      </c>
    </row>
    <row r="28" spans="1:3">
      <c r="A28" s="4" t="s">
        <v>56</v>
      </c>
      <c r="B28" s="5" t="n">
        <v>1808771</v>
      </c>
      <c r="C28" s="5" t="n">
        <v>1294775</v>
      </c>
    </row>
    <row r="29" spans="1:3">
      <c r="A29" s="3" t="s">
        <v>57</v>
      </c>
    </row>
    <row r="30" spans="1:3">
      <c r="A30" s="4" t="s">
        <v>58</v>
      </c>
      <c r="B30" s="4" t="s">
        <v>59</v>
      </c>
      <c r="C30" s="4" t="s">
        <v>59</v>
      </c>
    </row>
    <row r="31" spans="1:3">
      <c r="A31" s="4" t="s">
        <v>60</v>
      </c>
      <c r="B31" s="5" t="n">
        <v>53</v>
      </c>
      <c r="C31" s="5" t="n">
        <v>53</v>
      </c>
    </row>
    <row r="32" spans="1:3">
      <c r="A32" s="4" t="s">
        <v>61</v>
      </c>
      <c r="B32" s="5" t="n">
        <v>196574</v>
      </c>
      <c r="C32" s="5" t="n">
        <v>219588</v>
      </c>
    </row>
    <row r="33" spans="1:3">
      <c r="A33" s="4" t="s">
        <v>62</v>
      </c>
      <c r="B33" s="5" t="n">
        <v>89576</v>
      </c>
      <c r="C33" s="5" t="n">
        <v>-6678</v>
      </c>
    </row>
    <row r="34" spans="1:3">
      <c r="A34" s="4" t="s">
        <v>63</v>
      </c>
      <c r="B34" s="5" t="n">
        <v>22</v>
      </c>
      <c r="C34" s="5" t="n">
        <v>-139</v>
      </c>
    </row>
    <row r="35" spans="1:3">
      <c r="A35" s="4" t="s">
        <v>64</v>
      </c>
      <c r="B35" s="5" t="n">
        <v>286225</v>
      </c>
      <c r="C35" s="5" t="n">
        <v>212824</v>
      </c>
    </row>
    <row r="36" spans="1:3">
      <c r="A36" s="4" t="s">
        <v>65</v>
      </c>
      <c r="B36" s="6" t="n">
        <v>2094996</v>
      </c>
      <c r="C36" s="6" t="n">
        <v>1507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59</v>
      </c>
      <c r="B1" s="2" t="s">
        <v>77</v>
      </c>
      <c r="D1" s="2" t="s">
        <v>1</v>
      </c>
    </row>
    <row r="2" spans="1:6">
      <c r="B2" s="2" t="s">
        <v>2</v>
      </c>
      <c r="C2" s="2" t="s">
        <v>78</v>
      </c>
      <c r="D2" s="2" t="s">
        <v>2</v>
      </c>
      <c r="E2" s="2" t="s">
        <v>78</v>
      </c>
      <c r="F2" s="2" t="s">
        <v>29</v>
      </c>
    </row>
    <row r="3" spans="1:6">
      <c r="A3" s="3" t="s">
        <v>260</v>
      </c>
    </row>
    <row r="4" spans="1:6">
      <c r="A4" s="4" t="s">
        <v>261</v>
      </c>
      <c r="F4" s="6" t="n">
        <v>732</v>
      </c>
    </row>
    <row r="5" spans="1:6">
      <c r="A5" s="3" t="s">
        <v>262</v>
      </c>
    </row>
    <row r="6" spans="1:6">
      <c r="A6" s="4" t="s">
        <v>263</v>
      </c>
      <c r="D6" s="4" t="s">
        <v>264</v>
      </c>
    </row>
    <row r="7" spans="1:6">
      <c r="A7" s="3" t="s">
        <v>265</v>
      </c>
    </row>
    <row r="8" spans="1:6">
      <c r="A8" s="4" t="s">
        <v>80</v>
      </c>
      <c r="B8" s="6" t="n">
        <v>133355</v>
      </c>
      <c r="D8" s="6" t="n">
        <v>333096</v>
      </c>
    </row>
    <row r="9" spans="1:6">
      <c r="A9" s="3" t="s">
        <v>34</v>
      </c>
    </row>
    <row r="10" spans="1:6">
      <c r="A10" s="4" t="s">
        <v>266</v>
      </c>
      <c r="B10" s="4" t="s">
        <v>267</v>
      </c>
      <c r="D10" s="4" t="s">
        <v>267</v>
      </c>
    </row>
    <row r="11" spans="1:6">
      <c r="A11" s="4" t="s">
        <v>268</v>
      </c>
      <c r="B11" s="6" t="n">
        <v>82263</v>
      </c>
      <c r="D11" s="6" t="n">
        <v>68107</v>
      </c>
    </row>
    <row r="12" spans="1:6">
      <c r="A12" s="4" t="s">
        <v>269</v>
      </c>
      <c r="B12" s="5" t="n">
        <v>16127</v>
      </c>
      <c r="D12" s="5" t="n">
        <v>38723</v>
      </c>
    </row>
    <row r="13" spans="1:6">
      <c r="A13" s="4" t="s">
        <v>270</v>
      </c>
      <c r="B13" s="5" t="n">
        <v>-4924</v>
      </c>
      <c r="D13" s="5" t="n">
        <v>-13364</v>
      </c>
    </row>
    <row r="14" spans="1:6">
      <c r="A14" s="4" t="s">
        <v>271</v>
      </c>
      <c r="B14" s="5" t="n">
        <v>93466</v>
      </c>
      <c r="D14" s="6" t="n">
        <v>93466</v>
      </c>
    </row>
    <row r="15" spans="1:6">
      <c r="A15" s="3" t="s">
        <v>272</v>
      </c>
    </row>
    <row r="16" spans="1:6">
      <c r="A16" s="4" t="s">
        <v>273</v>
      </c>
      <c r="D16" s="4" t="s">
        <v>274</v>
      </c>
    </row>
    <row r="17" spans="1:6">
      <c r="A17" s="4" t="s">
        <v>275</v>
      </c>
    </row>
    <row r="18" spans="1:6">
      <c r="A18" s="3" t="s">
        <v>262</v>
      </c>
    </row>
    <row r="19" spans="1:6">
      <c r="A19" s="4" t="s">
        <v>276</v>
      </c>
      <c r="D19" s="4" t="s">
        <v>277</v>
      </c>
    </row>
    <row r="20" spans="1:6">
      <c r="A20" s="4" t="s">
        <v>278</v>
      </c>
      <c r="D20" s="4" t="s">
        <v>279</v>
      </c>
    </row>
    <row r="21" spans="1:6">
      <c r="A21" s="4" t="s">
        <v>280</v>
      </c>
    </row>
    <row r="22" spans="1:6">
      <c r="A22" s="3" t="s">
        <v>34</v>
      </c>
    </row>
    <row r="23" spans="1:6">
      <c r="A23" s="4" t="s">
        <v>268</v>
      </c>
      <c r="B23" s="5" t="n">
        <v>71476</v>
      </c>
      <c r="D23" s="6" t="n">
        <v>68107</v>
      </c>
    </row>
    <row r="24" spans="1:6">
      <c r="A24" s="4" t="s">
        <v>269</v>
      </c>
      <c r="B24" s="5" t="n">
        <v>10544</v>
      </c>
      <c r="D24" s="5" t="n">
        <v>21890</v>
      </c>
    </row>
    <row r="25" spans="1:6">
      <c r="A25" s="4" t="s">
        <v>270</v>
      </c>
      <c r="B25" s="5" t="n">
        <v>-4386</v>
      </c>
      <c r="D25" s="5" t="n">
        <v>-12363</v>
      </c>
    </row>
    <row r="26" spans="1:6">
      <c r="A26" s="4" t="s">
        <v>271</v>
      </c>
      <c r="B26" s="5" t="n">
        <v>77634</v>
      </c>
      <c r="D26" s="5" t="n">
        <v>77634</v>
      </c>
    </row>
    <row r="27" spans="1:6">
      <c r="A27" s="4" t="s">
        <v>281</v>
      </c>
    </row>
    <row r="28" spans="1:6">
      <c r="A28" s="3" t="s">
        <v>34</v>
      </c>
    </row>
    <row r="29" spans="1:6">
      <c r="A29" s="4" t="s">
        <v>268</v>
      </c>
      <c r="B29" s="5" t="n">
        <v>10787</v>
      </c>
      <c r="D29" s="5" t="n">
        <v>0</v>
      </c>
    </row>
    <row r="30" spans="1:6">
      <c r="A30" s="4" t="s">
        <v>269</v>
      </c>
      <c r="B30" s="5" t="n">
        <v>5583</v>
      </c>
      <c r="D30" s="5" t="n">
        <v>16833</v>
      </c>
    </row>
    <row r="31" spans="1:6">
      <c r="A31" s="4" t="s">
        <v>270</v>
      </c>
      <c r="B31" s="5" t="n">
        <v>-538</v>
      </c>
      <c r="D31" s="5" t="n">
        <v>-1001</v>
      </c>
    </row>
    <row r="32" spans="1:6">
      <c r="A32" s="4" t="s">
        <v>271</v>
      </c>
      <c r="B32" s="5" t="n">
        <v>15832</v>
      </c>
      <c r="D32" s="5" t="n">
        <v>15832</v>
      </c>
    </row>
    <row r="33" spans="1:6">
      <c r="A33" s="4" t="s">
        <v>107</v>
      </c>
    </row>
    <row r="34" spans="1:6">
      <c r="A34" s="3" t="s">
        <v>265</v>
      </c>
    </row>
    <row r="35" spans="1:6">
      <c r="A35" s="4" t="s">
        <v>80</v>
      </c>
      <c r="B35" s="5" t="n">
        <v>129976</v>
      </c>
      <c r="C35" s="6" t="n">
        <v>105857</v>
      </c>
      <c r="D35" s="5" t="n">
        <v>326012</v>
      </c>
      <c r="E35" s="6" t="n">
        <v>264443</v>
      </c>
    </row>
    <row r="36" spans="1:6">
      <c r="A36" s="3" t="s">
        <v>272</v>
      </c>
    </row>
    <row r="37" spans="1:6">
      <c r="A37" s="4" t="s">
        <v>282</v>
      </c>
      <c r="B37" s="5" t="n">
        <v>40962</v>
      </c>
      <c r="D37" s="5" t="n">
        <v>40962</v>
      </c>
    </row>
    <row r="38" spans="1:6">
      <c r="A38" s="4" t="s">
        <v>108</v>
      </c>
    </row>
    <row r="39" spans="1:6">
      <c r="A39" s="3" t="s">
        <v>265</v>
      </c>
    </row>
    <row r="40" spans="1:6">
      <c r="A40" s="4" t="s">
        <v>80</v>
      </c>
      <c r="B40" s="5" t="n">
        <v>3379</v>
      </c>
      <c r="C40" s="6" t="n">
        <v>4831</v>
      </c>
      <c r="D40" s="5" t="n">
        <v>7084</v>
      </c>
      <c r="E40" s="6" t="n">
        <v>10349</v>
      </c>
    </row>
    <row r="41" spans="1:6">
      <c r="A41" s="3" t="s">
        <v>283</v>
      </c>
    </row>
    <row r="42" spans="1:6">
      <c r="A42" s="4" t="s">
        <v>284</v>
      </c>
      <c r="B42" s="5" t="n">
        <v>3623</v>
      </c>
      <c r="D42" s="5" t="n">
        <v>0</v>
      </c>
    </row>
    <row r="43" spans="1:6">
      <c r="A43" s="4" t="s">
        <v>285</v>
      </c>
      <c r="B43" s="5" t="n">
        <v>4730</v>
      </c>
      <c r="D43" s="5" t="n">
        <v>10243</v>
      </c>
    </row>
    <row r="44" spans="1:6">
      <c r="A44" s="4" t="s">
        <v>286</v>
      </c>
      <c r="B44" s="5" t="n">
        <v>-2354</v>
      </c>
      <c r="D44" s="5" t="n">
        <v>-4244</v>
      </c>
    </row>
    <row r="45" spans="1:6">
      <c r="A45" s="4" t="s">
        <v>287</v>
      </c>
      <c r="B45" s="6" t="n">
        <v>5999</v>
      </c>
      <c r="D45" s="5" t="n">
        <v>5999</v>
      </c>
    </row>
    <row r="46" spans="1:6">
      <c r="A46" s="4" t="s">
        <v>288</v>
      </c>
      <c r="D46" s="5" t="n">
        <v>2142</v>
      </c>
    </row>
    <row r="47" spans="1:6">
      <c r="A47" s="4" t="s">
        <v>289</v>
      </c>
      <c r="D47" s="5" t="n">
        <v>2876</v>
      </c>
    </row>
    <row r="48" spans="1:6">
      <c r="A48" s="4" t="s">
        <v>290</v>
      </c>
      <c r="D48" s="5" t="n">
        <v>881</v>
      </c>
    </row>
    <row r="49" spans="1:6">
      <c r="A49" s="4" t="s">
        <v>291</v>
      </c>
      <c r="D49" s="6" t="n">
        <v>100</v>
      </c>
    </row>
    <row r="50" spans="1:6">
      <c r="A50" s="4" t="s">
        <v>292</v>
      </c>
    </row>
    <row r="51" spans="1:6">
      <c r="A51" s="3" t="s">
        <v>272</v>
      </c>
    </row>
    <row r="52" spans="1:6">
      <c r="A52" s="4" t="s">
        <v>293</v>
      </c>
      <c r="B52" s="4" t="s">
        <v>279</v>
      </c>
      <c r="D52" s="4" t="s">
        <v>27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95</v>
      </c>
      <c r="D1" s="2" t="s">
        <v>29</v>
      </c>
    </row>
    <row r="2" spans="1:4">
      <c r="A2" s="3" t="s">
        <v>296</v>
      </c>
    </row>
    <row r="3" spans="1:4">
      <c r="A3" s="4" t="s">
        <v>62</v>
      </c>
      <c r="B3" s="6" t="n">
        <v>89576</v>
      </c>
      <c r="C3" s="6" t="n">
        <v>45994</v>
      </c>
      <c r="D3" s="6" t="n">
        <v>-6678</v>
      </c>
    </row>
    <row r="4" spans="1:4">
      <c r="A4" s="4" t="s">
        <v>266</v>
      </c>
      <c r="B4" s="4" t="s">
        <v>267</v>
      </c>
    </row>
    <row r="5" spans="1:4">
      <c r="A5" s="4" t="s">
        <v>297</v>
      </c>
    </row>
    <row r="6" spans="1:4">
      <c r="A6" s="3" t="s">
        <v>296</v>
      </c>
    </row>
    <row r="7" spans="1:4">
      <c r="A7" s="4" t="s">
        <v>62</v>
      </c>
      <c r="B7" s="6" t="n">
        <v>73227</v>
      </c>
      <c r="D7" s="6" t="n">
        <v>52672</v>
      </c>
    </row>
    <row r="8" spans="1:4">
      <c r="A8" s="4" t="s">
        <v>298</v>
      </c>
    </row>
    <row r="9" spans="1:4">
      <c r="A9" s="3" t="s">
        <v>296</v>
      </c>
    </row>
    <row r="10" spans="1:4">
      <c r="A10" s="4" t="s">
        <v>62</v>
      </c>
      <c r="C10" s="5" t="n">
        <v>2191</v>
      </c>
    </row>
    <row r="11" spans="1:4">
      <c r="A11" s="4" t="s">
        <v>299</v>
      </c>
    </row>
    <row r="12" spans="1:4">
      <c r="A12" s="3" t="s">
        <v>296</v>
      </c>
    </row>
    <row r="13" spans="1:4">
      <c r="A13" s="4" t="s">
        <v>62</v>
      </c>
      <c r="C13" s="6" t="n">
        <v>504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95</v>
      </c>
      <c r="D1" s="2" t="s">
        <v>29</v>
      </c>
    </row>
    <row r="2" spans="1:4">
      <c r="A2" s="3" t="s">
        <v>301</v>
      </c>
    </row>
    <row r="3" spans="1:4">
      <c r="A3" s="4" t="s">
        <v>34</v>
      </c>
      <c r="B3" s="6" t="n">
        <v>19765</v>
      </c>
      <c r="C3" s="6" t="n">
        <v>14783</v>
      </c>
    </row>
    <row r="4" spans="1:4">
      <c r="A4" s="4" t="s">
        <v>35</v>
      </c>
      <c r="B4" s="5" t="n">
        <v>21922</v>
      </c>
      <c r="C4" s="5" t="n">
        <v>12978</v>
      </c>
      <c r="D4" s="6" t="n">
        <v>11248</v>
      </c>
    </row>
    <row r="5" spans="1:4">
      <c r="A5" s="4" t="s">
        <v>43</v>
      </c>
      <c r="B5" s="5" t="n">
        <v>73701</v>
      </c>
      <c r="C5" s="5" t="n">
        <v>53324</v>
      </c>
    </row>
    <row r="6" spans="1:4">
      <c r="A6" s="4" t="s">
        <v>44</v>
      </c>
      <c r="B6" s="5" t="n">
        <v>2766</v>
      </c>
      <c r="C6" s="5" t="n">
        <v>2730</v>
      </c>
      <c r="D6" s="5" t="n">
        <v>1504</v>
      </c>
    </row>
    <row r="7" spans="1:4">
      <c r="A7" s="4" t="s">
        <v>45</v>
      </c>
      <c r="C7" s="5" t="n">
        <v>3749</v>
      </c>
      <c r="D7" s="5" t="n">
        <v>22140</v>
      </c>
    </row>
    <row r="8" spans="1:4">
      <c r="A8" s="3" t="s">
        <v>57</v>
      </c>
    </row>
    <row r="9" spans="1:4">
      <c r="A9" s="4" t="s">
        <v>62</v>
      </c>
      <c r="B9" s="5" t="n">
        <v>89576</v>
      </c>
      <c r="C9" s="6" t="n">
        <v>45994</v>
      </c>
      <c r="D9" s="5" t="n">
        <v>-6678</v>
      </c>
    </row>
    <row r="10" spans="1:4">
      <c r="A10" s="4" t="s">
        <v>297</v>
      </c>
    </row>
    <row r="11" spans="1:4">
      <c r="A11" s="3" t="s">
        <v>301</v>
      </c>
    </row>
    <row r="12" spans="1:4">
      <c r="A12" s="4" t="s">
        <v>34</v>
      </c>
      <c r="B12" s="5" t="n">
        <v>19765</v>
      </c>
      <c r="D12" s="5" t="n">
        <v>14783</v>
      </c>
    </row>
    <row r="13" spans="1:4">
      <c r="A13" s="4" t="s">
        <v>35</v>
      </c>
      <c r="B13" s="5" t="n">
        <v>1406</v>
      </c>
      <c r="D13" s="5" t="n">
        <v>1730</v>
      </c>
    </row>
    <row r="14" spans="1:4">
      <c r="A14" s="4" t="s">
        <v>43</v>
      </c>
      <c r="B14" s="5" t="n">
        <v>73701</v>
      </c>
      <c r="D14" s="5" t="n">
        <v>53324</v>
      </c>
    </row>
    <row r="15" spans="1:4">
      <c r="A15" s="4" t="s">
        <v>44</v>
      </c>
      <c r="B15" s="5" t="n">
        <v>251</v>
      </c>
      <c r="D15" s="5" t="n">
        <v>1226</v>
      </c>
    </row>
    <row r="16" spans="1:4">
      <c r="A16" s="4" t="s">
        <v>45</v>
      </c>
      <c r="B16" s="5" t="n">
        <v>-24678</v>
      </c>
      <c r="D16" s="5" t="n">
        <v>-18391</v>
      </c>
    </row>
    <row r="17" spans="1:4">
      <c r="A17" s="3" t="s">
        <v>57</v>
      </c>
    </row>
    <row r="18" spans="1:4">
      <c r="A18" s="4" t="s">
        <v>62</v>
      </c>
      <c r="B18" s="5" t="n">
        <v>73227</v>
      </c>
      <c r="D18" s="6" t="n">
        <v>52672</v>
      </c>
    </row>
    <row r="19" spans="1:4">
      <c r="A19" s="4" t="s">
        <v>302</v>
      </c>
    </row>
    <row r="20" spans="1:4">
      <c r="A20" s="3" t="s">
        <v>301</v>
      </c>
    </row>
    <row r="21" spans="1:4">
      <c r="A21" s="4" t="s">
        <v>35</v>
      </c>
      <c r="B21" s="5" t="n">
        <v>20516</v>
      </c>
    </row>
    <row r="22" spans="1:4">
      <c r="A22" s="4" t="s">
        <v>44</v>
      </c>
      <c r="B22" s="5" t="n">
        <v>2515</v>
      </c>
    </row>
    <row r="23" spans="1:4">
      <c r="A23" s="4" t="s">
        <v>45</v>
      </c>
      <c r="B23" s="5" t="n">
        <v>24678</v>
      </c>
    </row>
    <row r="24" spans="1:4">
      <c r="A24" s="3" t="s">
        <v>57</v>
      </c>
    </row>
    <row r="25" spans="1:4">
      <c r="A25" s="4" t="s">
        <v>62</v>
      </c>
      <c r="B25" s="6" t="n">
        <v>163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7</v>
      </c>
      <c r="D1" s="2" t="s">
        <v>1</v>
      </c>
    </row>
    <row r="2" spans="1:5">
      <c r="B2" s="2" t="s">
        <v>2</v>
      </c>
      <c r="C2" s="2" t="s">
        <v>78</v>
      </c>
      <c r="D2" s="2" t="s">
        <v>2</v>
      </c>
      <c r="E2" s="2" t="s">
        <v>78</v>
      </c>
    </row>
    <row r="3" spans="1:5">
      <c r="A3" s="3" t="s">
        <v>79</v>
      </c>
    </row>
    <row r="4" spans="1:5">
      <c r="A4" s="4" t="s">
        <v>80</v>
      </c>
      <c r="B4" s="6" t="n">
        <v>133355</v>
      </c>
      <c r="D4" s="6" t="n">
        <v>333096</v>
      </c>
    </row>
    <row r="5" spans="1:5">
      <c r="A5" s="3" t="s">
        <v>84</v>
      </c>
    </row>
    <row r="6" spans="1:5">
      <c r="A6" s="4" t="s">
        <v>85</v>
      </c>
      <c r="B6" s="5" t="n">
        <v>39745</v>
      </c>
      <c r="C6" s="6" t="n">
        <v>38652</v>
      </c>
      <c r="D6" s="5" t="n">
        <v>113757</v>
      </c>
      <c r="E6" s="6" t="n">
        <v>110451</v>
      </c>
    </row>
    <row r="7" spans="1:5">
      <c r="A7" s="3" t="s">
        <v>87</v>
      </c>
    </row>
    <row r="8" spans="1:5">
      <c r="A8" s="4" t="s">
        <v>88</v>
      </c>
      <c r="B8" s="5" t="n">
        <v>27699</v>
      </c>
      <c r="C8" s="5" t="n">
        <v>26004</v>
      </c>
      <c r="D8" s="5" t="n">
        <v>80687</v>
      </c>
      <c r="E8" s="5" t="n">
        <v>68782</v>
      </c>
    </row>
    <row r="9" spans="1:5">
      <c r="A9" s="4" t="s">
        <v>90</v>
      </c>
      <c r="B9" s="5" t="n">
        <v>23208</v>
      </c>
      <c r="C9" s="5" t="n">
        <v>19228</v>
      </c>
      <c r="D9" s="5" t="n">
        <v>68915</v>
      </c>
      <c r="E9" s="5" t="n">
        <v>53338</v>
      </c>
    </row>
    <row r="10" spans="1:5">
      <c r="A10" s="4" t="s">
        <v>95</v>
      </c>
      <c r="B10" s="5" t="n">
        <v>8726</v>
      </c>
      <c r="C10" s="5" t="n">
        <v>-18497</v>
      </c>
      <c r="D10" s="5" t="n">
        <v>4588</v>
      </c>
      <c r="E10" s="5" t="n">
        <v>-18573</v>
      </c>
    </row>
    <row r="11" spans="1:5">
      <c r="A11" s="4" t="s">
        <v>96</v>
      </c>
      <c r="B11" s="5" t="n">
        <v>28026</v>
      </c>
      <c r="C11" s="5" t="n">
        <v>39177</v>
      </c>
      <c r="D11" s="5" t="n">
        <v>43582</v>
      </c>
      <c r="E11" s="5" t="n">
        <v>40151</v>
      </c>
    </row>
    <row r="12" spans="1:5">
      <c r="A12" s="4" t="s">
        <v>297</v>
      </c>
    </row>
    <row r="13" spans="1:5">
      <c r="A13" s="3" t="s">
        <v>87</v>
      </c>
    </row>
    <row r="14" spans="1:5">
      <c r="A14" s="4" t="s">
        <v>88</v>
      </c>
      <c r="B14" s="5" t="n">
        <v>-6041</v>
      </c>
      <c r="D14" s="5" t="n">
        <v>-9347</v>
      </c>
    </row>
    <row r="15" spans="1:5">
      <c r="A15" s="4" t="s">
        <v>90</v>
      </c>
      <c r="B15" s="5" t="n">
        <v>-218</v>
      </c>
      <c r="D15" s="5" t="n">
        <v>-473</v>
      </c>
    </row>
    <row r="16" spans="1:5">
      <c r="A16" s="4" t="s">
        <v>95</v>
      </c>
      <c r="B16" s="5" t="n">
        <v>3323</v>
      </c>
      <c r="D16" s="5" t="n">
        <v>7177</v>
      </c>
    </row>
    <row r="17" spans="1:5">
      <c r="A17" s="4" t="s">
        <v>96</v>
      </c>
      <c r="B17" s="5" t="n">
        <v>9518</v>
      </c>
      <c r="D17" s="5" t="n">
        <v>20555</v>
      </c>
    </row>
    <row r="18" spans="1:5">
      <c r="A18" s="4" t="s">
        <v>302</v>
      </c>
    </row>
    <row r="19" spans="1:5">
      <c r="A19" s="3" t="s">
        <v>87</v>
      </c>
    </row>
    <row r="20" spans="1:5">
      <c r="A20" s="4" t="s">
        <v>88</v>
      </c>
      <c r="B20" s="5" t="n">
        <v>33740</v>
      </c>
      <c r="D20" s="5" t="n">
        <v>90034</v>
      </c>
    </row>
    <row r="21" spans="1:5">
      <c r="A21" s="4" t="s">
        <v>90</v>
      </c>
      <c r="B21" s="5" t="n">
        <v>23426</v>
      </c>
      <c r="D21" s="5" t="n">
        <v>69388</v>
      </c>
    </row>
    <row r="22" spans="1:5">
      <c r="A22" s="4" t="s">
        <v>95</v>
      </c>
      <c r="B22" s="5" t="n">
        <v>5403</v>
      </c>
      <c r="D22" s="5" t="n">
        <v>-2589</v>
      </c>
    </row>
    <row r="23" spans="1:5">
      <c r="A23" s="4" t="s">
        <v>96</v>
      </c>
      <c r="B23" s="5" t="n">
        <v>18508</v>
      </c>
      <c r="D23" s="5" t="n">
        <v>23027</v>
      </c>
    </row>
    <row r="24" spans="1:5">
      <c r="A24" s="4" t="s">
        <v>107</v>
      </c>
    </row>
    <row r="25" spans="1:5">
      <c r="A25" s="3" t="s">
        <v>79</v>
      </c>
    </row>
    <row r="26" spans="1:5">
      <c r="A26" s="4" t="s">
        <v>80</v>
      </c>
      <c r="B26" s="5" t="n">
        <v>129976</v>
      </c>
      <c r="C26" s="5" t="n">
        <v>105857</v>
      </c>
      <c r="D26" s="5" t="n">
        <v>326012</v>
      </c>
      <c r="E26" s="5" t="n">
        <v>264443</v>
      </c>
    </row>
    <row r="27" spans="1:5">
      <c r="A27" s="3" t="s">
        <v>84</v>
      </c>
    </row>
    <row r="28" spans="1:5">
      <c r="A28" s="4" t="s">
        <v>85</v>
      </c>
      <c r="B28" s="5" t="n">
        <v>32365</v>
      </c>
      <c r="C28" s="5" t="n">
        <v>26982</v>
      </c>
      <c r="D28" s="5" t="n">
        <v>92802</v>
      </c>
      <c r="E28" s="5" t="n">
        <v>76711</v>
      </c>
    </row>
    <row r="29" spans="1:5">
      <c r="A29" s="4" t="s">
        <v>304</v>
      </c>
    </row>
    <row r="30" spans="1:5">
      <c r="A30" s="3" t="s">
        <v>79</v>
      </c>
    </row>
    <row r="31" spans="1:5">
      <c r="A31" s="4" t="s">
        <v>80</v>
      </c>
      <c r="B31" s="5" t="n">
        <v>-427</v>
      </c>
      <c r="D31" s="5" t="n">
        <v>-1299</v>
      </c>
    </row>
    <row r="32" spans="1:5">
      <c r="A32" s="4" t="s">
        <v>305</v>
      </c>
    </row>
    <row r="33" spans="1:5">
      <c r="A33" s="3" t="s">
        <v>79</v>
      </c>
    </row>
    <row r="34" spans="1:5">
      <c r="A34" s="4" t="s">
        <v>80</v>
      </c>
      <c r="B34" s="5" t="n">
        <v>130403</v>
      </c>
      <c r="D34" s="5" t="n">
        <v>327311</v>
      </c>
    </row>
    <row r="35" spans="1:5">
      <c r="A35" s="4" t="s">
        <v>108</v>
      </c>
    </row>
    <row r="36" spans="1:5">
      <c r="A36" s="3" t="s">
        <v>79</v>
      </c>
    </row>
    <row r="37" spans="1:5">
      <c r="A37" s="4" t="s">
        <v>80</v>
      </c>
      <c r="B37" s="5" t="n">
        <v>3379</v>
      </c>
      <c r="C37" s="5" t="n">
        <v>4831</v>
      </c>
      <c r="D37" s="5" t="n">
        <v>7084</v>
      </c>
      <c r="E37" s="5" t="n">
        <v>10349</v>
      </c>
    </row>
    <row r="38" spans="1:5">
      <c r="A38" s="3" t="s">
        <v>84</v>
      </c>
    </row>
    <row r="39" spans="1:5">
      <c r="A39" s="4" t="s">
        <v>85</v>
      </c>
      <c r="B39" s="5" t="n">
        <v>7380</v>
      </c>
      <c r="C39" s="6" t="n">
        <v>11670</v>
      </c>
      <c r="D39" s="5" t="n">
        <v>20955</v>
      </c>
      <c r="E39" s="6" t="n">
        <v>33740</v>
      </c>
    </row>
    <row r="40" spans="1:5">
      <c r="A40" s="4" t="s">
        <v>306</v>
      </c>
    </row>
    <row r="41" spans="1:5">
      <c r="A41" s="3" t="s">
        <v>79</v>
      </c>
    </row>
    <row r="42" spans="1:5">
      <c r="A42" s="4" t="s">
        <v>80</v>
      </c>
      <c r="B42" s="5" t="n">
        <v>2065</v>
      </c>
      <c r="D42" s="5" t="n">
        <v>3672</v>
      </c>
    </row>
    <row r="43" spans="1:5">
      <c r="A43" s="3" t="s">
        <v>84</v>
      </c>
    </row>
    <row r="44" spans="1:5">
      <c r="A44" s="4" t="s">
        <v>85</v>
      </c>
      <c r="B44" s="5" t="n">
        <v>-4944</v>
      </c>
      <c r="D44" s="5" t="n">
        <v>-15539</v>
      </c>
    </row>
    <row r="45" spans="1:5">
      <c r="A45" s="4" t="s">
        <v>307</v>
      </c>
    </row>
    <row r="46" spans="1:5">
      <c r="A46" s="3" t="s">
        <v>79</v>
      </c>
    </row>
    <row r="47" spans="1:5">
      <c r="A47" s="4" t="s">
        <v>80</v>
      </c>
      <c r="B47" s="5" t="n">
        <v>1314</v>
      </c>
      <c r="D47" s="5" t="n">
        <v>3412</v>
      </c>
    </row>
    <row r="48" spans="1:5">
      <c r="A48" s="3" t="s">
        <v>84</v>
      </c>
    </row>
    <row r="49" spans="1:5">
      <c r="A49" s="4" t="s">
        <v>85</v>
      </c>
      <c r="B49" s="6" t="n">
        <v>12324</v>
      </c>
      <c r="D49" s="6" t="n">
        <v>3649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95</v>
      </c>
      <c r="D1" s="2" t="s">
        <v>29</v>
      </c>
    </row>
    <row r="2" spans="1:4">
      <c r="A2" s="3" t="s">
        <v>301</v>
      </c>
    </row>
    <row r="3" spans="1:4">
      <c r="A3" s="4" t="s">
        <v>34</v>
      </c>
      <c r="B3" s="6" t="n">
        <v>19765</v>
      </c>
      <c r="C3" s="6" t="n">
        <v>14783</v>
      </c>
    </row>
    <row r="4" spans="1:4">
      <c r="A4" s="4" t="s">
        <v>35</v>
      </c>
      <c r="B4" s="5" t="n">
        <v>21922</v>
      </c>
      <c r="C4" s="5" t="n">
        <v>12978</v>
      </c>
      <c r="D4" s="6" t="n">
        <v>11248</v>
      </c>
    </row>
    <row r="5" spans="1:4">
      <c r="A5" s="4" t="s">
        <v>43</v>
      </c>
      <c r="B5" s="5" t="n">
        <v>73701</v>
      </c>
      <c r="C5" s="5" t="n">
        <v>53324</v>
      </c>
    </row>
    <row r="6" spans="1:4">
      <c r="A6" s="4" t="s">
        <v>44</v>
      </c>
      <c r="B6" s="5" t="n">
        <v>2766</v>
      </c>
      <c r="C6" s="5" t="n">
        <v>2730</v>
      </c>
      <c r="D6" s="5" t="n">
        <v>1504</v>
      </c>
    </row>
    <row r="7" spans="1:4">
      <c r="A7" s="4" t="s">
        <v>45</v>
      </c>
      <c r="C7" s="5" t="n">
        <v>3749</v>
      </c>
      <c r="D7" s="5" t="n">
        <v>22140</v>
      </c>
    </row>
    <row r="8" spans="1:4">
      <c r="A8" s="3" t="s">
        <v>309</v>
      </c>
    </row>
    <row r="9" spans="1:4">
      <c r="A9" s="4" t="s">
        <v>49</v>
      </c>
      <c r="B9" s="5" t="n">
        <v>48396</v>
      </c>
      <c r="D9" s="5" t="n">
        <v>42241</v>
      </c>
    </row>
    <row r="10" spans="1:4">
      <c r="A10" s="4" t="s">
        <v>54</v>
      </c>
      <c r="B10" s="5" t="n">
        <v>1925</v>
      </c>
      <c r="D10" s="5" t="n">
        <v>1118</v>
      </c>
    </row>
    <row r="11" spans="1:4">
      <c r="A11" s="4" t="s">
        <v>55</v>
      </c>
      <c r="B11" s="5" t="n">
        <v>890</v>
      </c>
    </row>
    <row r="12" spans="1:4">
      <c r="A12" s="3" t="s">
        <v>57</v>
      </c>
    </row>
    <row r="13" spans="1:4">
      <c r="A13" s="4" t="s">
        <v>62</v>
      </c>
      <c r="B13" s="5" t="n">
        <v>89576</v>
      </c>
      <c r="C13" s="6" t="n">
        <v>45994</v>
      </c>
      <c r="D13" s="5" t="n">
        <v>-6678</v>
      </c>
    </row>
    <row r="14" spans="1:4">
      <c r="A14" s="4" t="s">
        <v>297</v>
      </c>
    </row>
    <row r="15" spans="1:4">
      <c r="A15" s="3" t="s">
        <v>301</v>
      </c>
    </row>
    <row r="16" spans="1:4">
      <c r="A16" s="4" t="s">
        <v>34</v>
      </c>
      <c r="B16" s="5" t="n">
        <v>19765</v>
      </c>
      <c r="D16" s="5" t="n">
        <v>14783</v>
      </c>
    </row>
    <row r="17" spans="1:4">
      <c r="A17" s="4" t="s">
        <v>35</v>
      </c>
      <c r="B17" s="5" t="n">
        <v>1406</v>
      </c>
      <c r="D17" s="5" t="n">
        <v>1730</v>
      </c>
    </row>
    <row r="18" spans="1:4">
      <c r="A18" s="4" t="s">
        <v>43</v>
      </c>
      <c r="B18" s="5" t="n">
        <v>73701</v>
      </c>
      <c r="D18" s="5" t="n">
        <v>53324</v>
      </c>
    </row>
    <row r="19" spans="1:4">
      <c r="A19" s="4" t="s">
        <v>44</v>
      </c>
      <c r="B19" s="5" t="n">
        <v>251</v>
      </c>
      <c r="D19" s="5" t="n">
        <v>1226</v>
      </c>
    </row>
    <row r="20" spans="1:4">
      <c r="A20" s="4" t="s">
        <v>45</v>
      </c>
      <c r="B20" s="5" t="n">
        <v>-24678</v>
      </c>
      <c r="D20" s="5" t="n">
        <v>-18391</v>
      </c>
    </row>
    <row r="21" spans="1:4">
      <c r="A21" s="3" t="s">
        <v>309</v>
      </c>
    </row>
    <row r="22" spans="1:4">
      <c r="A22" s="4" t="s">
        <v>49</v>
      </c>
      <c r="B22" s="5" t="n">
        <v>3218</v>
      </c>
    </row>
    <row r="23" spans="1:4">
      <c r="A23" s="4" t="s">
        <v>54</v>
      </c>
      <c r="B23" s="5" t="n">
        <v>-6890</v>
      </c>
    </row>
    <row r="24" spans="1:4">
      <c r="A24" s="4" t="s">
        <v>55</v>
      </c>
      <c r="B24" s="5" t="n">
        <v>890</v>
      </c>
    </row>
    <row r="25" spans="1:4">
      <c r="A25" s="3" t="s">
        <v>57</v>
      </c>
    </row>
    <row r="26" spans="1:4">
      <c r="A26" s="4" t="s">
        <v>62</v>
      </c>
      <c r="B26" s="5" t="n">
        <v>73227</v>
      </c>
      <c r="D26" s="6" t="n">
        <v>52672</v>
      </c>
    </row>
    <row r="27" spans="1:4">
      <c r="A27" s="4" t="s">
        <v>302</v>
      </c>
    </row>
    <row r="28" spans="1:4">
      <c r="A28" s="3" t="s">
        <v>301</v>
      </c>
    </row>
    <row r="29" spans="1:4">
      <c r="A29" s="4" t="s">
        <v>35</v>
      </c>
      <c r="B29" s="5" t="n">
        <v>20516</v>
      </c>
    </row>
    <row r="30" spans="1:4">
      <c r="A30" s="4" t="s">
        <v>44</v>
      </c>
      <c r="B30" s="5" t="n">
        <v>2515</v>
      </c>
    </row>
    <row r="31" spans="1:4">
      <c r="A31" s="4" t="s">
        <v>45</v>
      </c>
      <c r="B31" s="5" t="n">
        <v>24678</v>
      </c>
    </row>
    <row r="32" spans="1:4">
      <c r="A32" s="3" t="s">
        <v>309</v>
      </c>
    </row>
    <row r="33" spans="1:4">
      <c r="A33" s="4" t="s">
        <v>49</v>
      </c>
      <c r="B33" s="5" t="n">
        <v>45178</v>
      </c>
    </row>
    <row r="34" spans="1:4">
      <c r="A34" s="4" t="s">
        <v>54</v>
      </c>
      <c r="B34" s="5" t="n">
        <v>8815</v>
      </c>
    </row>
    <row r="35" spans="1:4">
      <c r="A35" s="3" t="s">
        <v>57</v>
      </c>
    </row>
    <row r="36" spans="1:4">
      <c r="A36" s="4" t="s">
        <v>62</v>
      </c>
      <c r="B36" s="6" t="n">
        <v>163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0</v>
      </c>
      <c r="B1" s="2" t="s">
        <v>1</v>
      </c>
    </row>
    <row r="2" spans="1:4">
      <c r="B2" s="2" t="s">
        <v>2</v>
      </c>
      <c r="C2" s="2" t="s">
        <v>78</v>
      </c>
      <c r="D2" s="2" t="s">
        <v>140</v>
      </c>
    </row>
    <row r="3" spans="1:4">
      <c r="A3" s="3" t="s">
        <v>311</v>
      </c>
    </row>
    <row r="4" spans="1:4">
      <c r="A4" s="4" t="s">
        <v>96</v>
      </c>
      <c r="B4" s="6" t="n">
        <v>43582</v>
      </c>
      <c r="C4" s="6" t="n">
        <v>40151</v>
      </c>
    </row>
    <row r="5" spans="1:4">
      <c r="A5" s="3" t="s">
        <v>142</v>
      </c>
    </row>
    <row r="6" spans="1:4">
      <c r="A6" s="4" t="s">
        <v>145</v>
      </c>
      <c r="B6" s="5" t="n">
        <v>4584</v>
      </c>
      <c r="C6" s="5" t="n">
        <v>-18603</v>
      </c>
    </row>
    <row r="7" spans="1:4">
      <c r="A7" s="3" t="s">
        <v>150</v>
      </c>
    </row>
    <row r="8" spans="1:4">
      <c r="A8" s="4" t="s">
        <v>34</v>
      </c>
      <c r="B8" s="5" t="n">
        <v>-25359</v>
      </c>
    </row>
    <row r="9" spans="1:4">
      <c r="A9" s="4" t="s">
        <v>35</v>
      </c>
      <c r="B9" s="5" t="n">
        <v>-1485</v>
      </c>
      <c r="C9" s="5" t="n">
        <v>-1678</v>
      </c>
    </row>
    <row r="10" spans="1:4">
      <c r="A10" s="4" t="s">
        <v>49</v>
      </c>
      <c r="B10" s="5" t="n">
        <v>5299</v>
      </c>
      <c r="C10" s="5" t="n">
        <v>1762</v>
      </c>
    </row>
    <row r="11" spans="1:4">
      <c r="A11" s="4" t="s">
        <v>153</v>
      </c>
      <c r="B11" s="5" t="n">
        <v>79159</v>
      </c>
      <c r="C11" s="6" t="n">
        <v>69343</v>
      </c>
    </row>
    <row r="12" spans="1:4">
      <c r="A12" s="4" t="s">
        <v>297</v>
      </c>
    </row>
    <row r="13" spans="1:4">
      <c r="A13" s="3" t="s">
        <v>311</v>
      </c>
    </row>
    <row r="14" spans="1:4">
      <c r="A14" s="4" t="s">
        <v>96</v>
      </c>
      <c r="B14" s="5" t="n">
        <v>20555</v>
      </c>
    </row>
    <row r="15" spans="1:4">
      <c r="A15" s="3" t="s">
        <v>142</v>
      </c>
    </row>
    <row r="16" spans="1:4">
      <c r="A16" s="4" t="s">
        <v>145</v>
      </c>
      <c r="B16" s="5" t="n">
        <v>7177</v>
      </c>
    </row>
    <row r="17" spans="1:4">
      <c r="A17" s="3" t="s">
        <v>150</v>
      </c>
    </row>
    <row r="18" spans="1:4">
      <c r="A18" s="4" t="s">
        <v>34</v>
      </c>
      <c r="B18" s="5" t="n">
        <v>-25359</v>
      </c>
    </row>
    <row r="19" spans="1:4">
      <c r="A19" s="4" t="s">
        <v>35</v>
      </c>
      <c r="B19" s="5" t="n">
        <v>1299</v>
      </c>
    </row>
    <row r="20" spans="1:4">
      <c r="A20" s="4" t="s">
        <v>49</v>
      </c>
      <c r="B20" s="5" t="n">
        <v>-3672</v>
      </c>
    </row>
    <row r="21" spans="1:4">
      <c r="A21" s="4" t="s">
        <v>302</v>
      </c>
    </row>
    <row r="22" spans="1:4">
      <c r="A22" s="3" t="s">
        <v>311</v>
      </c>
    </row>
    <row r="23" spans="1:4">
      <c r="A23" s="4" t="s">
        <v>96</v>
      </c>
      <c r="B23" s="5" t="n">
        <v>23027</v>
      </c>
    </row>
    <row r="24" spans="1:4">
      <c r="A24" s="3" t="s">
        <v>142</v>
      </c>
    </row>
    <row r="25" spans="1:4">
      <c r="A25" s="4" t="s">
        <v>145</v>
      </c>
      <c r="B25" s="5" t="n">
        <v>-2593</v>
      </c>
    </row>
    <row r="26" spans="1:4">
      <c r="A26" s="3" t="s">
        <v>150</v>
      </c>
    </row>
    <row r="27" spans="1:4">
      <c r="A27" s="4" t="s">
        <v>35</v>
      </c>
      <c r="B27" s="5" t="n">
        <v>-2784</v>
      </c>
    </row>
    <row r="28" spans="1:4">
      <c r="A28" s="4" t="s">
        <v>49</v>
      </c>
      <c r="B28" s="5" t="n">
        <v>8971</v>
      </c>
    </row>
    <row r="29" spans="1:4">
      <c r="A29" s="4" t="s">
        <v>153</v>
      </c>
      <c r="B29" s="6" t="n">
        <v>79159</v>
      </c>
    </row>
    <row r="30" spans="1:4"/>
    <row r="31" spans="1:4">
      <c r="A31" s="4" t="s">
        <v>140</v>
      </c>
      <c r="B31" s="4" t="s">
        <v>178</v>
      </c>
    </row>
  </sheetData>
  <mergeCells count="3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s>
  <sheetData>
    <row r="1" spans="1:7">
      <c r="A1" s="1" t="s">
        <v>312</v>
      </c>
      <c r="B1" s="2" t="s">
        <v>77</v>
      </c>
      <c r="D1" s="2" t="s">
        <v>1</v>
      </c>
    </row>
    <row r="2" spans="1:7">
      <c r="B2" s="2" t="s">
        <v>2</v>
      </c>
      <c r="C2" s="2" t="s">
        <v>78</v>
      </c>
      <c r="D2" s="2" t="s">
        <v>2</v>
      </c>
      <c r="E2" s="2" t="s">
        <v>78</v>
      </c>
      <c r="G2" s="2" t="s">
        <v>29</v>
      </c>
    </row>
    <row r="3" spans="1:7">
      <c r="A3" s="3" t="s">
        <v>313</v>
      </c>
    </row>
    <row r="4" spans="1:7">
      <c r="A4" s="4" t="s">
        <v>284</v>
      </c>
      <c r="D4" s="6" t="n">
        <v>375</v>
      </c>
    </row>
    <row r="5" spans="1:7">
      <c r="A5" s="4" t="s">
        <v>314</v>
      </c>
      <c r="D5" s="5" t="n">
        <v>220</v>
      </c>
      <c r="E5" s="6" t="n">
        <v>149</v>
      </c>
      <c r="F5" s="4" t="s">
        <v>140</v>
      </c>
    </row>
    <row r="6" spans="1:7">
      <c r="A6" s="4" t="s">
        <v>315</v>
      </c>
      <c r="D6" s="5" t="n">
        <v>-132</v>
      </c>
    </row>
    <row r="7" spans="1:7">
      <c r="A7" s="4" t="s">
        <v>287</v>
      </c>
      <c r="B7" s="6" t="n">
        <v>463</v>
      </c>
      <c r="D7" s="5" t="n">
        <v>463</v>
      </c>
    </row>
    <row r="8" spans="1:7">
      <c r="A8" s="3" t="s">
        <v>316</v>
      </c>
    </row>
    <row r="9" spans="1:7">
      <c r="A9" s="4" t="s">
        <v>317</v>
      </c>
      <c r="B9" s="5" t="n">
        <v>84022</v>
      </c>
      <c r="D9" s="5" t="n">
        <v>84022</v>
      </c>
      <c r="G9" s="6" t="n">
        <v>67678</v>
      </c>
    </row>
    <row r="10" spans="1:7">
      <c r="A10" s="4" t="s">
        <v>318</v>
      </c>
      <c r="B10" s="5" t="n">
        <v>-59438</v>
      </c>
      <c r="D10" s="5" t="n">
        <v>-59438</v>
      </c>
      <c r="G10" s="5" t="n">
        <v>-46584</v>
      </c>
    </row>
    <row r="11" spans="1:7">
      <c r="A11" s="4" t="s">
        <v>39</v>
      </c>
      <c r="B11" s="5" t="n">
        <v>24584</v>
      </c>
      <c r="D11" s="5" t="n">
        <v>24584</v>
      </c>
      <c r="G11" s="5" t="n">
        <v>21094</v>
      </c>
    </row>
    <row r="12" spans="1:7">
      <c r="A12" s="3" t="s">
        <v>40</v>
      </c>
    </row>
    <row r="13" spans="1:7">
      <c r="A13" s="4" t="s">
        <v>319</v>
      </c>
      <c r="B13" s="5" t="n">
        <v>102490</v>
      </c>
      <c r="D13" s="5" t="n">
        <v>102490</v>
      </c>
      <c r="G13" s="5" t="n">
        <v>90758</v>
      </c>
    </row>
    <row r="14" spans="1:7">
      <c r="A14" s="4" t="s">
        <v>320</v>
      </c>
      <c r="B14" s="5" t="n">
        <v>-37597</v>
      </c>
      <c r="D14" s="5" t="n">
        <v>-37597</v>
      </c>
      <c r="G14" s="5" t="n">
        <v>-28729</v>
      </c>
    </row>
    <row r="15" spans="1:7">
      <c r="A15" s="4" t="s">
        <v>40</v>
      </c>
      <c r="B15" s="5" t="n">
        <v>64893</v>
      </c>
      <c r="D15" s="5" t="n">
        <v>64893</v>
      </c>
      <c r="G15" s="5" t="n">
        <v>62029</v>
      </c>
    </row>
    <row r="16" spans="1:7">
      <c r="A16" s="4" t="s">
        <v>321</v>
      </c>
      <c r="B16" s="5" t="n">
        <v>3626</v>
      </c>
      <c r="C16" s="6" t="n">
        <v>3189</v>
      </c>
      <c r="D16" s="5" t="n">
        <v>10671</v>
      </c>
      <c r="E16" s="5" t="n">
        <v>9206</v>
      </c>
    </row>
    <row r="17" spans="1:7">
      <c r="A17" s="4" t="s">
        <v>322</v>
      </c>
    </row>
    <row r="18" spans="1:7">
      <c r="A18" s="3" t="s">
        <v>316</v>
      </c>
    </row>
    <row r="19" spans="1:7">
      <c r="A19" s="4" t="s">
        <v>323</v>
      </c>
      <c r="B19" s="5" t="n">
        <v>4224</v>
      </c>
      <c r="C19" s="6" t="n">
        <v>3655</v>
      </c>
      <c r="D19" s="5" t="n">
        <v>12854</v>
      </c>
      <c r="E19" s="6" t="n">
        <v>10358</v>
      </c>
    </row>
    <row r="20" spans="1:7">
      <c r="A20" s="4" t="s">
        <v>324</v>
      </c>
    </row>
    <row r="21" spans="1:7">
      <c r="A21" s="3" t="s">
        <v>40</v>
      </c>
    </row>
    <row r="22" spans="1:7">
      <c r="A22" s="4" t="s">
        <v>319</v>
      </c>
      <c r="B22" s="5" t="n">
        <v>4439</v>
      </c>
      <c r="D22" s="5" t="n">
        <v>4439</v>
      </c>
      <c r="G22" s="5" t="n">
        <v>3743</v>
      </c>
    </row>
    <row r="23" spans="1:7">
      <c r="A23" s="4" t="s">
        <v>325</v>
      </c>
    </row>
    <row r="24" spans="1:7">
      <c r="A24" s="3" t="s">
        <v>40</v>
      </c>
    </row>
    <row r="25" spans="1:7">
      <c r="A25" s="4" t="s">
        <v>319</v>
      </c>
      <c r="B25" s="5" t="n">
        <v>33893</v>
      </c>
      <c r="D25" s="5" t="n">
        <v>33893</v>
      </c>
      <c r="G25" s="5" t="n">
        <v>29768</v>
      </c>
    </row>
    <row r="26" spans="1:7">
      <c r="A26" s="4" t="s">
        <v>326</v>
      </c>
    </row>
    <row r="27" spans="1:7">
      <c r="A27" s="3" t="s">
        <v>40</v>
      </c>
    </row>
    <row r="28" spans="1:7">
      <c r="A28" s="4" t="s">
        <v>319</v>
      </c>
      <c r="B28" s="5" t="n">
        <v>10789</v>
      </c>
      <c r="D28" s="5" t="n">
        <v>10789</v>
      </c>
      <c r="G28" s="5" t="n">
        <v>10382</v>
      </c>
    </row>
    <row r="29" spans="1:7">
      <c r="A29" s="4" t="s">
        <v>327</v>
      </c>
    </row>
    <row r="30" spans="1:7">
      <c r="A30" s="3" t="s">
        <v>40</v>
      </c>
    </row>
    <row r="31" spans="1:7">
      <c r="A31" s="4" t="s">
        <v>319</v>
      </c>
      <c r="B31" s="5" t="n">
        <v>6310</v>
      </c>
      <c r="D31" s="5" t="n">
        <v>6310</v>
      </c>
      <c r="G31" s="5" t="n">
        <v>5965</v>
      </c>
    </row>
    <row r="32" spans="1:7">
      <c r="A32" s="4" t="s">
        <v>328</v>
      </c>
    </row>
    <row r="33" spans="1:7">
      <c r="A33" s="3" t="s">
        <v>40</v>
      </c>
    </row>
    <row r="34" spans="1:7">
      <c r="A34" s="4" t="s">
        <v>319</v>
      </c>
      <c r="B34" s="5" t="n">
        <v>42442</v>
      </c>
      <c r="D34" s="5" t="n">
        <v>42442</v>
      </c>
      <c r="G34" s="5" t="n">
        <v>36366</v>
      </c>
    </row>
    <row r="35" spans="1:7">
      <c r="A35" s="4" t="s">
        <v>329</v>
      </c>
    </row>
    <row r="36" spans="1:7">
      <c r="A36" s="3" t="s">
        <v>40</v>
      </c>
    </row>
    <row r="37" spans="1:7">
      <c r="A37" s="4" t="s">
        <v>319</v>
      </c>
      <c r="B37" s="6" t="n">
        <v>4617</v>
      </c>
      <c r="D37" s="6" t="n">
        <v>4617</v>
      </c>
      <c r="G37" s="6" t="n">
        <v>4534</v>
      </c>
    </row>
    <row r="38" spans="1:7"/>
    <row r="39" spans="1:7">
      <c r="A39" s="4" t="s">
        <v>140</v>
      </c>
      <c r="B39" s="4" t="s">
        <v>178</v>
      </c>
    </row>
  </sheetData>
  <mergeCells count="6">
    <mergeCell ref="A1:A2"/>
    <mergeCell ref="B1:C1"/>
    <mergeCell ref="D1:F1"/>
    <mergeCell ref="E2:F2"/>
    <mergeCell ref="A38:G38"/>
    <mergeCell ref="B39:G3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330</v>
      </c>
      <c r="B1" s="2" t="s">
        <v>77</v>
      </c>
      <c r="D1" s="2" t="s">
        <v>1</v>
      </c>
    </row>
    <row r="2" spans="1:6">
      <c r="B2" s="2" t="s">
        <v>331</v>
      </c>
      <c r="C2" s="2" t="s">
        <v>332</v>
      </c>
      <c r="D2" s="2" t="s">
        <v>331</v>
      </c>
      <c r="E2" s="2" t="s">
        <v>332</v>
      </c>
      <c r="F2" s="2" t="s">
        <v>333</v>
      </c>
    </row>
    <row r="3" spans="1:6">
      <c r="A3" s="3" t="s">
        <v>334</v>
      </c>
    </row>
    <row r="4" spans="1:6">
      <c r="A4" s="4" t="s">
        <v>335</v>
      </c>
      <c r="B4" s="6" t="n">
        <v>18730</v>
      </c>
      <c r="D4" s="6" t="n">
        <v>18730</v>
      </c>
      <c r="F4" s="6" t="n">
        <v>18730</v>
      </c>
    </row>
    <row r="5" spans="1:6">
      <c r="A5" s="4" t="s">
        <v>318</v>
      </c>
      <c r="B5" s="5" t="n">
        <v>-7416</v>
      </c>
      <c r="D5" s="5" t="n">
        <v>-7416</v>
      </c>
      <c r="F5" s="5" t="n">
        <v>-5728</v>
      </c>
    </row>
    <row r="6" spans="1:6">
      <c r="A6" s="4" t="s">
        <v>41</v>
      </c>
      <c r="B6" s="5" t="n">
        <v>11314</v>
      </c>
      <c r="D6" s="5" t="n">
        <v>11314</v>
      </c>
      <c r="F6" s="5" t="n">
        <v>13002</v>
      </c>
    </row>
    <row r="7" spans="1:6">
      <c r="A7" s="4" t="s">
        <v>336</v>
      </c>
      <c r="B7" s="5" t="n">
        <v>562</v>
      </c>
      <c r="C7" s="6" t="n">
        <v>358</v>
      </c>
      <c r="D7" s="5" t="n">
        <v>1688</v>
      </c>
      <c r="E7" s="6" t="n">
        <v>1076</v>
      </c>
    </row>
    <row r="8" spans="1:6">
      <c r="A8" s="3" t="s">
        <v>337</v>
      </c>
    </row>
    <row r="9" spans="1:6">
      <c r="A9" s="4" t="s">
        <v>338</v>
      </c>
      <c r="B9" s="5" t="n">
        <v>563</v>
      </c>
      <c r="D9" s="5" t="n">
        <v>563</v>
      </c>
    </row>
    <row r="10" spans="1:6">
      <c r="A10" s="4" t="s">
        <v>339</v>
      </c>
      <c r="B10" s="5" t="n">
        <v>2251</v>
      </c>
      <c r="D10" s="5" t="n">
        <v>2251</v>
      </c>
    </row>
    <row r="11" spans="1:6">
      <c r="A11" s="4" t="s">
        <v>340</v>
      </c>
      <c r="B11" s="5" t="n">
        <v>2251</v>
      </c>
      <c r="D11" s="5" t="n">
        <v>2251</v>
      </c>
    </row>
    <row r="12" spans="1:6">
      <c r="A12" s="4" t="s">
        <v>341</v>
      </c>
      <c r="B12" s="5" t="n">
        <v>2232</v>
      </c>
      <c r="D12" s="5" t="n">
        <v>2232</v>
      </c>
    </row>
    <row r="13" spans="1:6">
      <c r="A13" s="4" t="s">
        <v>342</v>
      </c>
      <c r="B13" s="5" t="n">
        <v>2118</v>
      </c>
      <c r="D13" s="5" t="n">
        <v>2118</v>
      </c>
    </row>
    <row r="14" spans="1:6">
      <c r="A14" s="4" t="s">
        <v>343</v>
      </c>
      <c r="B14" s="5" t="n">
        <v>1899</v>
      </c>
      <c r="D14" s="5" t="n">
        <v>1899</v>
      </c>
    </row>
    <row r="15" spans="1:6">
      <c r="A15" s="4" t="s">
        <v>41</v>
      </c>
      <c r="B15" s="5" t="n">
        <v>11314</v>
      </c>
      <c r="D15" s="5" t="n">
        <v>11314</v>
      </c>
      <c r="F15" s="5" t="n">
        <v>13002</v>
      </c>
    </row>
    <row r="16" spans="1:6">
      <c r="A16" s="3" t="s">
        <v>344</v>
      </c>
    </row>
    <row r="17" spans="1:6">
      <c r="A17" s="4" t="s">
        <v>345</v>
      </c>
      <c r="B17" s="5" t="n">
        <v>31355</v>
      </c>
      <c r="D17" s="5" t="n">
        <v>31355</v>
      </c>
      <c r="F17" s="5" t="n">
        <v>31206</v>
      </c>
    </row>
    <row r="18" spans="1:6">
      <c r="A18" s="4" t="s">
        <v>346</v>
      </c>
      <c r="B18" s="5" t="n">
        <v>1122</v>
      </c>
      <c r="D18" s="5" t="n">
        <v>1122</v>
      </c>
      <c r="F18" s="5" t="n">
        <v>2143</v>
      </c>
    </row>
    <row r="19" spans="1:6">
      <c r="A19" s="4" t="s">
        <v>347</v>
      </c>
      <c r="B19" s="5" t="n">
        <v>5246</v>
      </c>
      <c r="D19" s="5" t="n">
        <v>5246</v>
      </c>
      <c r="F19" s="5" t="n">
        <v>654</v>
      </c>
    </row>
    <row r="20" spans="1:6">
      <c r="A20" s="4" t="s">
        <v>348</v>
      </c>
      <c r="B20" s="5" t="n">
        <v>10673</v>
      </c>
      <c r="D20" s="5" t="n">
        <v>10673</v>
      </c>
      <c r="F20" s="5" t="n">
        <v>8238</v>
      </c>
    </row>
    <row r="21" spans="1:6">
      <c r="A21" s="4" t="s">
        <v>349</v>
      </c>
      <c r="B21" s="5" t="n">
        <v>48396</v>
      </c>
      <c r="D21" s="5" t="n">
        <v>48396</v>
      </c>
      <c r="F21" s="6" t="n">
        <v>42241</v>
      </c>
    </row>
    <row r="22" spans="1:6">
      <c r="A22" s="4" t="s">
        <v>350</v>
      </c>
    </row>
    <row r="23" spans="1:6">
      <c r="A23" s="3" t="s">
        <v>346</v>
      </c>
    </row>
    <row r="24" spans="1:6">
      <c r="A24" s="4" t="s">
        <v>351</v>
      </c>
      <c r="F24" s="5" t="n">
        <v>110</v>
      </c>
    </row>
    <row r="25" spans="1:6">
      <c r="A25" s="4" t="s">
        <v>284</v>
      </c>
      <c r="D25" s="5" t="n">
        <v>3261</v>
      </c>
    </row>
    <row r="26" spans="1:6">
      <c r="A26" s="4" t="s">
        <v>352</v>
      </c>
      <c r="D26" s="5" t="n">
        <v>-1823</v>
      </c>
    </row>
    <row r="27" spans="1:6">
      <c r="A27" s="4" t="s">
        <v>353</v>
      </c>
      <c r="D27" s="5" t="n">
        <v>94</v>
      </c>
    </row>
    <row r="28" spans="1:6">
      <c r="A28" s="4" t="s">
        <v>287</v>
      </c>
      <c r="B28" s="5" t="n">
        <v>1532</v>
      </c>
      <c r="D28" s="5" t="n">
        <v>1532</v>
      </c>
    </row>
    <row r="29" spans="1:6">
      <c r="A29" s="4" t="s">
        <v>354</v>
      </c>
    </row>
    <row r="30" spans="1:6">
      <c r="A30" s="3" t="s">
        <v>334</v>
      </c>
    </row>
    <row r="31" spans="1:6">
      <c r="A31" s="4" t="s">
        <v>335</v>
      </c>
      <c r="B31" s="5" t="n">
        <v>18130</v>
      </c>
      <c r="D31" s="6" t="n">
        <v>18130</v>
      </c>
      <c r="F31" s="6" t="n">
        <v>18130</v>
      </c>
    </row>
    <row r="32" spans="1:6">
      <c r="A32" s="4" t="s">
        <v>355</v>
      </c>
    </row>
    <row r="33" spans="1:6">
      <c r="A33" s="3" t="s">
        <v>334</v>
      </c>
    </row>
    <row r="34" spans="1:6">
      <c r="A34" s="4" t="s">
        <v>356</v>
      </c>
      <c r="D34" s="4" t="s">
        <v>267</v>
      </c>
    </row>
    <row r="35" spans="1:6">
      <c r="A35" s="4" t="s">
        <v>357</v>
      </c>
    </row>
    <row r="36" spans="1:6">
      <c r="A36" s="3" t="s">
        <v>334</v>
      </c>
    </row>
    <row r="37" spans="1:6">
      <c r="A37" s="4" t="s">
        <v>356</v>
      </c>
      <c r="D37" s="4" t="s">
        <v>358</v>
      </c>
    </row>
    <row r="38" spans="1:6">
      <c r="A38" s="4" t="s">
        <v>359</v>
      </c>
    </row>
    <row r="39" spans="1:6">
      <c r="A39" s="3" t="s">
        <v>334</v>
      </c>
    </row>
    <row r="40" spans="1:6">
      <c r="A40" s="4" t="s">
        <v>335</v>
      </c>
      <c r="B40" s="6" t="n">
        <v>600</v>
      </c>
      <c r="D40" s="6" t="n">
        <v>600</v>
      </c>
      <c r="F40" s="6" t="n">
        <v>600</v>
      </c>
    </row>
    <row r="41" spans="1:6">
      <c r="A41" s="4" t="s">
        <v>360</v>
      </c>
    </row>
    <row r="42" spans="1:6">
      <c r="A42" s="3" t="s">
        <v>334</v>
      </c>
    </row>
    <row r="43" spans="1:6">
      <c r="A43" s="4" t="s">
        <v>356</v>
      </c>
      <c r="D43" s="4" t="s">
        <v>264</v>
      </c>
    </row>
    <row r="44" spans="1:6">
      <c r="A44" s="4" t="s">
        <v>361</v>
      </c>
    </row>
    <row r="45" spans="1:6">
      <c r="A45" s="3" t="s">
        <v>334</v>
      </c>
    </row>
    <row r="46" spans="1:6">
      <c r="A46" s="4" t="s">
        <v>356</v>
      </c>
      <c r="D46" s="4" t="s">
        <v>3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29</v>
      </c>
    </row>
    <row r="2" spans="1:3">
      <c r="A2" s="3" t="s">
        <v>67</v>
      </c>
    </row>
    <row r="3" spans="1:3">
      <c r="A3" s="4" t="s">
        <v>68</v>
      </c>
      <c r="B3" s="7" t="n">
        <v>0.001</v>
      </c>
      <c r="C3" s="7" t="n">
        <v>0.001</v>
      </c>
    </row>
    <row r="4" spans="1:3">
      <c r="A4" s="4" t="s">
        <v>69</v>
      </c>
      <c r="B4" s="5" t="n">
        <v>5000</v>
      </c>
      <c r="C4" s="5" t="n">
        <v>5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55000</v>
      </c>
      <c r="C8" s="5" t="n">
        <v>155000</v>
      </c>
    </row>
    <row r="9" spans="1:3">
      <c r="A9" s="4" t="s">
        <v>74</v>
      </c>
      <c r="B9" s="5" t="n">
        <v>52964</v>
      </c>
      <c r="C9" s="5" t="n">
        <v>52758</v>
      </c>
    </row>
    <row r="10" spans="1:3">
      <c r="A10" s="4" t="s">
        <v>75</v>
      </c>
      <c r="B10" s="5" t="n">
        <v>52964</v>
      </c>
      <c r="C10" s="5" t="n">
        <v>52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3</v>
      </c>
      <c r="B1" s="2" t="s">
        <v>2</v>
      </c>
      <c r="C1" s="2" t="s">
        <v>29</v>
      </c>
      <c r="D1" s="2" t="s">
        <v>78</v>
      </c>
      <c r="E1" s="2" t="s">
        <v>140</v>
      </c>
    </row>
    <row r="2" spans="1:5">
      <c r="A2" s="3" t="s">
        <v>364</v>
      </c>
    </row>
    <row r="3" spans="1:5">
      <c r="A3" s="4" t="s">
        <v>365</v>
      </c>
      <c r="B3" s="6" t="n">
        <v>90860</v>
      </c>
      <c r="C3" s="6" t="n">
        <v>137193</v>
      </c>
    </row>
    <row r="4" spans="1:5">
      <c r="A4" s="4" t="s">
        <v>366</v>
      </c>
      <c r="B4" s="5" t="n">
        <v>-4</v>
      </c>
    </row>
    <row r="5" spans="1:5">
      <c r="A5" s="4" t="s">
        <v>367</v>
      </c>
      <c r="B5" s="5" t="n">
        <v>90856</v>
      </c>
      <c r="C5" s="5" t="n">
        <v>137193</v>
      </c>
      <c r="D5" s="6" t="n">
        <v>129530</v>
      </c>
    </row>
    <row r="6" spans="1:5">
      <c r="A6" s="4" t="s">
        <v>368</v>
      </c>
      <c r="B6" s="5" t="n">
        <v>1596721</v>
      </c>
      <c r="C6" s="5" t="n">
        <v>1102541</v>
      </c>
    </row>
    <row r="7" spans="1:5">
      <c r="A7" s="4" t="s">
        <v>369</v>
      </c>
      <c r="B7" s="5" t="n">
        <v>-2</v>
      </c>
      <c r="C7" s="5" t="n">
        <v>-3</v>
      </c>
    </row>
    <row r="8" spans="1:5">
      <c r="A8" s="4" t="s">
        <v>370</v>
      </c>
      <c r="B8" s="5" t="n">
        <v>1596719</v>
      </c>
      <c r="C8" s="5" t="n">
        <v>1102538</v>
      </c>
      <c r="D8" s="6" t="n">
        <v>1272767</v>
      </c>
    </row>
    <row r="9" spans="1:5">
      <c r="A9" s="3" t="s">
        <v>371</v>
      </c>
    </row>
    <row r="10" spans="1:5">
      <c r="A10" s="4" t="s">
        <v>372</v>
      </c>
      <c r="B10" s="5" t="n">
        <v>174667</v>
      </c>
      <c r="C10" s="5" t="n">
        <v>123991</v>
      </c>
    </row>
    <row r="11" spans="1:5">
      <c r="A11" s="4" t="s">
        <v>373</v>
      </c>
      <c r="B11" s="5" t="n">
        <v>85</v>
      </c>
      <c r="C11" s="5" t="n">
        <v>12</v>
      </c>
    </row>
    <row r="12" spans="1:5">
      <c r="A12" s="4" t="s">
        <v>374</v>
      </c>
      <c r="B12" s="5" t="n">
        <v>-48</v>
      </c>
      <c r="C12" s="5" t="n">
        <v>-195</v>
      </c>
    </row>
    <row r="13" spans="1:5">
      <c r="A13" s="4" t="s">
        <v>375</v>
      </c>
      <c r="B13" s="5" t="n">
        <v>174704</v>
      </c>
      <c r="C13" s="5" t="n">
        <v>123808</v>
      </c>
    </row>
    <row r="14" spans="1:5">
      <c r="A14" s="4" t="s">
        <v>376</v>
      </c>
      <c r="B14" s="5" t="n">
        <v>1862248</v>
      </c>
      <c r="C14" s="5" t="n">
        <v>1363725</v>
      </c>
    </row>
    <row r="15" spans="1:5">
      <c r="A15" s="4" t="s">
        <v>377</v>
      </c>
      <c r="B15" s="5" t="n">
        <v>85</v>
      </c>
      <c r="C15" s="5" t="n">
        <v>12</v>
      </c>
    </row>
    <row r="16" spans="1:5">
      <c r="A16" s="4" t="s">
        <v>378</v>
      </c>
      <c r="B16" s="5" t="n">
        <v>-54</v>
      </c>
      <c r="C16" s="5" t="n">
        <v>-198</v>
      </c>
    </row>
    <row r="17" spans="1:5">
      <c r="A17" s="4" t="s">
        <v>379</v>
      </c>
      <c r="B17" s="5" t="n">
        <v>1862279</v>
      </c>
      <c r="C17" s="5" t="n">
        <v>1363539</v>
      </c>
    </row>
    <row r="18" spans="1:5">
      <c r="A18" s="4" t="s">
        <v>380</v>
      </c>
    </row>
    <row r="19" spans="1:5">
      <c r="A19" s="3" t="s">
        <v>371</v>
      </c>
    </row>
    <row r="20" spans="1:5">
      <c r="A20" s="4" t="s">
        <v>372</v>
      </c>
      <c r="B20" s="5" t="n">
        <v>92844</v>
      </c>
      <c r="C20" s="5" t="n">
        <v>50703</v>
      </c>
    </row>
    <row r="21" spans="1:5">
      <c r="A21" s="4" t="s">
        <v>373</v>
      </c>
      <c r="B21" s="5" t="n">
        <v>16</v>
      </c>
      <c r="C21" s="5" t="n">
        <v>3</v>
      </c>
    </row>
    <row r="22" spans="1:5">
      <c r="A22" s="4" t="s">
        <v>374</v>
      </c>
      <c r="B22" s="5" t="n">
        <v>-12</v>
      </c>
      <c r="C22" s="5" t="n">
        <v>-4</v>
      </c>
    </row>
    <row r="23" spans="1:5">
      <c r="A23" s="4" t="s">
        <v>375</v>
      </c>
      <c r="B23" s="5" t="n">
        <v>92848</v>
      </c>
      <c r="C23" s="5" t="n">
        <v>50702</v>
      </c>
    </row>
    <row r="24" spans="1:5">
      <c r="A24" s="4" t="s">
        <v>381</v>
      </c>
    </row>
    <row r="25" spans="1:5">
      <c r="A25" s="3" t="s">
        <v>371</v>
      </c>
    </row>
    <row r="26" spans="1:5">
      <c r="A26" s="4" t="s">
        <v>372</v>
      </c>
      <c r="B26" s="5" t="n">
        <v>31637</v>
      </c>
      <c r="C26" s="5" t="n">
        <v>37508</v>
      </c>
    </row>
    <row r="27" spans="1:5">
      <c r="A27" s="4" t="s">
        <v>373</v>
      </c>
      <c r="B27" s="5" t="n">
        <v>39</v>
      </c>
      <c r="C27" s="5" t="n">
        <v>8</v>
      </c>
    </row>
    <row r="28" spans="1:5">
      <c r="A28" s="4" t="s">
        <v>374</v>
      </c>
      <c r="B28" s="5" t="n">
        <v>-21</v>
      </c>
      <c r="C28" s="5" t="n">
        <v>-134</v>
      </c>
    </row>
    <row r="29" spans="1:5">
      <c r="A29" s="4" t="s">
        <v>375</v>
      </c>
      <c r="B29" s="5" t="n">
        <v>31655</v>
      </c>
      <c r="C29" s="5" t="n">
        <v>37382</v>
      </c>
    </row>
    <row r="30" spans="1:5">
      <c r="A30" s="4" t="s">
        <v>382</v>
      </c>
    </row>
    <row r="31" spans="1:5">
      <c r="A31" s="3" t="s">
        <v>371</v>
      </c>
    </row>
    <row r="32" spans="1:5">
      <c r="A32" s="4" t="s">
        <v>372</v>
      </c>
      <c r="B32" s="5" t="n">
        <v>37725</v>
      </c>
      <c r="C32" s="5" t="n">
        <v>25901</v>
      </c>
    </row>
    <row r="33" spans="1:5">
      <c r="A33" s="4" t="s">
        <v>373</v>
      </c>
      <c r="B33" s="5" t="n">
        <v>30</v>
      </c>
      <c r="C33" s="5" t="n">
        <v>1</v>
      </c>
    </row>
    <row r="34" spans="1:5">
      <c r="A34" s="4" t="s">
        <v>374</v>
      </c>
      <c r="B34" s="5" t="n">
        <v>-13</v>
      </c>
      <c r="C34" s="5" t="n">
        <v>-55</v>
      </c>
    </row>
    <row r="35" spans="1:5">
      <c r="A35" s="4" t="s">
        <v>375</v>
      </c>
      <c r="B35" s="5" t="n">
        <v>37742</v>
      </c>
      <c r="C35" s="5" t="n">
        <v>25847</v>
      </c>
    </row>
    <row r="36" spans="1:5">
      <c r="A36" s="4" t="s">
        <v>383</v>
      </c>
    </row>
    <row r="37" spans="1:5">
      <c r="A37" s="3" t="s">
        <v>371</v>
      </c>
    </row>
    <row r="38" spans="1:5">
      <c r="A38" s="4" t="s">
        <v>372</v>
      </c>
      <c r="B38" s="5" t="n">
        <v>12461</v>
      </c>
      <c r="C38" s="5" t="n">
        <v>9879</v>
      </c>
    </row>
    <row r="39" spans="1:5">
      <c r="A39" s="4" t="s">
        <v>374</v>
      </c>
      <c r="B39" s="5" t="n">
        <v>-2</v>
      </c>
      <c r="C39" s="5" t="n">
        <v>-2</v>
      </c>
    </row>
    <row r="40" spans="1:5">
      <c r="A40" s="4" t="s">
        <v>375</v>
      </c>
      <c r="B40" s="5" t="n">
        <v>12459</v>
      </c>
      <c r="C40" s="5" t="n">
        <v>9877</v>
      </c>
    </row>
    <row r="41" spans="1:5">
      <c r="A41" s="4" t="s">
        <v>32</v>
      </c>
    </row>
    <row r="42" spans="1:5">
      <c r="A42" s="3" t="s">
        <v>371</v>
      </c>
    </row>
    <row r="43" spans="1:5">
      <c r="A43" s="4" t="s">
        <v>379</v>
      </c>
      <c r="B43" s="5" t="n">
        <v>49114</v>
      </c>
      <c r="C43" s="5" t="n">
        <v>732</v>
      </c>
    </row>
    <row r="44" spans="1:5">
      <c r="A44" s="4" t="s">
        <v>384</v>
      </c>
    </row>
    <row r="45" spans="1:5">
      <c r="A45" s="3" t="s">
        <v>371</v>
      </c>
    </row>
    <row r="46" spans="1:5">
      <c r="A46" s="4" t="s">
        <v>379</v>
      </c>
      <c r="B46" s="6" t="n">
        <v>125590</v>
      </c>
      <c r="C46" s="6" t="n">
        <v>123076</v>
      </c>
    </row>
    <row r="47" spans="1:5"/>
    <row r="48" spans="1:5">
      <c r="A48" s="4" t="s">
        <v>140</v>
      </c>
      <c r="B48" s="4" t="s">
        <v>178</v>
      </c>
    </row>
  </sheetData>
  <mergeCells count="4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A47:E47"/>
    <mergeCell ref="B48:E4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385</v>
      </c>
      <c r="B1" s="2" t="s">
        <v>77</v>
      </c>
      <c r="E1" s="2" t="s">
        <v>1</v>
      </c>
    </row>
    <row r="2" spans="1:8">
      <c r="B2" s="2" t="s">
        <v>2</v>
      </c>
      <c r="C2" s="2" t="s">
        <v>78</v>
      </c>
      <c r="E2" s="2" t="s">
        <v>2</v>
      </c>
      <c r="F2" s="2" t="s">
        <v>78</v>
      </c>
      <c r="H2" s="2" t="s">
        <v>29</v>
      </c>
    </row>
    <row r="3" spans="1:8">
      <c r="A3" s="3" t="s">
        <v>364</v>
      </c>
    </row>
    <row r="4" spans="1:8">
      <c r="A4" s="4" t="s">
        <v>261</v>
      </c>
      <c r="H4" s="6" t="n">
        <v>732</v>
      </c>
    </row>
    <row r="5" spans="1:8">
      <c r="A5" s="4" t="s">
        <v>31</v>
      </c>
      <c r="B5" s="6" t="n">
        <v>90856</v>
      </c>
      <c r="C5" s="6" t="n">
        <v>129530</v>
      </c>
      <c r="D5" s="4" t="s">
        <v>140</v>
      </c>
      <c r="E5" s="6" t="n">
        <v>90856</v>
      </c>
      <c r="F5" s="6" t="n">
        <v>129530</v>
      </c>
      <c r="G5" s="4" t="s">
        <v>140</v>
      </c>
      <c r="H5" s="5" t="n">
        <v>137193</v>
      </c>
    </row>
    <row r="6" spans="1:8">
      <c r="A6" s="4" t="s">
        <v>32</v>
      </c>
      <c r="B6" s="5" t="n">
        <v>48159</v>
      </c>
      <c r="E6" s="5" t="n">
        <v>48159</v>
      </c>
      <c r="H6" s="5" t="n">
        <v>732</v>
      </c>
    </row>
    <row r="7" spans="1:8">
      <c r="A7" s="4" t="s">
        <v>37</v>
      </c>
      <c r="B7" s="5" t="n">
        <v>1722309</v>
      </c>
      <c r="E7" s="5" t="n">
        <v>1722309</v>
      </c>
      <c r="H7" s="5" t="n">
        <v>1225614</v>
      </c>
    </row>
    <row r="8" spans="1:8">
      <c r="A8" s="4" t="s">
        <v>44</v>
      </c>
      <c r="B8" s="5" t="n">
        <v>955</v>
      </c>
      <c r="E8" s="5" t="n">
        <v>955</v>
      </c>
    </row>
    <row r="9" spans="1:8">
      <c r="A9" s="4" t="s">
        <v>379</v>
      </c>
      <c r="B9" s="5" t="n">
        <v>1862279</v>
      </c>
      <c r="E9" s="5" t="n">
        <v>1862279</v>
      </c>
      <c r="H9" s="5" t="n">
        <v>1363539</v>
      </c>
    </row>
    <row r="10" spans="1:8">
      <c r="A10" s="3" t="s">
        <v>386</v>
      </c>
    </row>
    <row r="11" spans="1:8">
      <c r="A11" s="4" t="s">
        <v>387</v>
      </c>
      <c r="B11" s="5" t="n">
        <v>-18</v>
      </c>
      <c r="E11" s="5" t="n">
        <v>-18</v>
      </c>
      <c r="H11" s="5" t="n">
        <v>-195</v>
      </c>
    </row>
    <row r="12" spans="1:8">
      <c r="A12" s="4" t="s">
        <v>388</v>
      </c>
      <c r="B12" s="5" t="n">
        <v>79163</v>
      </c>
      <c r="E12" s="5" t="n">
        <v>79163</v>
      </c>
      <c r="H12" s="5" t="n">
        <v>75672</v>
      </c>
    </row>
    <row r="13" spans="1:8">
      <c r="A13" s="4" t="s">
        <v>389</v>
      </c>
      <c r="B13" s="5" t="n">
        <v>-30</v>
      </c>
      <c r="E13" s="5" t="n">
        <v>-30</v>
      </c>
    </row>
    <row r="14" spans="1:8">
      <c r="A14" s="4" t="s">
        <v>390</v>
      </c>
      <c r="B14" s="5" t="n">
        <v>14959</v>
      </c>
      <c r="E14" s="5" t="n">
        <v>14959</v>
      </c>
    </row>
    <row r="15" spans="1:8">
      <c r="A15" s="4" t="s">
        <v>391</v>
      </c>
      <c r="B15" s="5" t="n">
        <v>-48</v>
      </c>
      <c r="E15" s="5" t="n">
        <v>-48</v>
      </c>
      <c r="H15" s="5" t="n">
        <v>-195</v>
      </c>
    </row>
    <row r="16" spans="1:8">
      <c r="A16" s="4" t="s">
        <v>392</v>
      </c>
      <c r="B16" s="5" t="n">
        <v>94122</v>
      </c>
      <c r="E16" s="5" t="n">
        <v>94122</v>
      </c>
      <c r="H16" s="5" t="n">
        <v>75672</v>
      </c>
    </row>
    <row r="17" spans="1:8">
      <c r="A17" s="4" t="s">
        <v>393</v>
      </c>
      <c r="B17" s="5" t="n">
        <v>0</v>
      </c>
      <c r="C17" s="5" t="n">
        <v>0</v>
      </c>
      <c r="E17" s="5" t="n">
        <v>0</v>
      </c>
      <c r="F17" s="5" t="n">
        <v>0</v>
      </c>
    </row>
    <row r="18" spans="1:8">
      <c r="A18" s="4" t="s">
        <v>394</v>
      </c>
      <c r="B18" s="5" t="n">
        <v>0</v>
      </c>
      <c r="C18" s="5" t="n">
        <v>0</v>
      </c>
      <c r="E18" s="5" t="n">
        <v>0</v>
      </c>
      <c r="F18" s="5" t="n">
        <v>0</v>
      </c>
    </row>
    <row r="19" spans="1:8">
      <c r="A19" s="4" t="s">
        <v>395</v>
      </c>
    </row>
    <row r="20" spans="1:8">
      <c r="A20" s="3" t="s">
        <v>386</v>
      </c>
    </row>
    <row r="21" spans="1:8">
      <c r="A21" s="4" t="s">
        <v>393</v>
      </c>
      <c r="B21" s="5" t="n">
        <v>0</v>
      </c>
      <c r="C21" s="6" t="n">
        <v>0</v>
      </c>
      <c r="E21" s="5" t="n">
        <v>0</v>
      </c>
      <c r="F21" s="6" t="n">
        <v>0</v>
      </c>
    </row>
    <row r="22" spans="1:8">
      <c r="A22" s="4" t="s">
        <v>380</v>
      </c>
    </row>
    <row r="23" spans="1:8">
      <c r="A23" s="3" t="s">
        <v>386</v>
      </c>
    </row>
    <row r="24" spans="1:8">
      <c r="A24" s="4" t="s">
        <v>387</v>
      </c>
      <c r="B24" s="5" t="n">
        <v>-12</v>
      </c>
      <c r="E24" s="5" t="n">
        <v>-12</v>
      </c>
      <c r="H24" s="5" t="n">
        <v>-4</v>
      </c>
    </row>
    <row r="25" spans="1:8">
      <c r="A25" s="4" t="s">
        <v>388</v>
      </c>
      <c r="B25" s="5" t="n">
        <v>58454</v>
      </c>
      <c r="E25" s="5" t="n">
        <v>58454</v>
      </c>
      <c r="H25" s="5" t="n">
        <v>23657</v>
      </c>
    </row>
    <row r="26" spans="1:8">
      <c r="A26" s="4" t="s">
        <v>391</v>
      </c>
      <c r="B26" s="5" t="n">
        <v>-12</v>
      </c>
      <c r="E26" s="5" t="n">
        <v>-12</v>
      </c>
      <c r="H26" s="5" t="n">
        <v>-4</v>
      </c>
    </row>
    <row r="27" spans="1:8">
      <c r="A27" s="4" t="s">
        <v>392</v>
      </c>
      <c r="B27" s="5" t="n">
        <v>58454</v>
      </c>
      <c r="E27" s="5" t="n">
        <v>58454</v>
      </c>
      <c r="H27" s="5" t="n">
        <v>23657</v>
      </c>
    </row>
    <row r="28" spans="1:8">
      <c r="A28" s="4" t="s">
        <v>381</v>
      </c>
    </row>
    <row r="29" spans="1:8">
      <c r="A29" s="3" t="s">
        <v>386</v>
      </c>
    </row>
    <row r="30" spans="1:8">
      <c r="A30" s="4" t="s">
        <v>387</v>
      </c>
      <c r="B30" s="5" t="n">
        <v>-3</v>
      </c>
      <c r="E30" s="5" t="n">
        <v>-3</v>
      </c>
      <c r="H30" s="5" t="n">
        <v>-134</v>
      </c>
    </row>
    <row r="31" spans="1:8">
      <c r="A31" s="4" t="s">
        <v>388</v>
      </c>
      <c r="B31" s="5" t="n">
        <v>2753</v>
      </c>
      <c r="E31" s="5" t="n">
        <v>2753</v>
      </c>
      <c r="H31" s="5" t="n">
        <v>29122</v>
      </c>
    </row>
    <row r="32" spans="1:8">
      <c r="A32" s="4" t="s">
        <v>389</v>
      </c>
      <c r="B32" s="5" t="n">
        <v>-18</v>
      </c>
      <c r="E32" s="5" t="n">
        <v>-18</v>
      </c>
    </row>
    <row r="33" spans="1:8">
      <c r="A33" s="4" t="s">
        <v>390</v>
      </c>
      <c r="B33" s="5" t="n">
        <v>10087</v>
      </c>
      <c r="E33" s="5" t="n">
        <v>10087</v>
      </c>
    </row>
    <row r="34" spans="1:8">
      <c r="A34" s="4" t="s">
        <v>391</v>
      </c>
      <c r="B34" s="5" t="n">
        <v>-21</v>
      </c>
      <c r="E34" s="5" t="n">
        <v>-21</v>
      </c>
      <c r="H34" s="5" t="n">
        <v>-134</v>
      </c>
    </row>
    <row r="35" spans="1:8">
      <c r="A35" s="4" t="s">
        <v>392</v>
      </c>
      <c r="B35" s="5" t="n">
        <v>12840</v>
      </c>
      <c r="E35" s="5" t="n">
        <v>12840</v>
      </c>
      <c r="H35" s="5" t="n">
        <v>29122</v>
      </c>
    </row>
    <row r="36" spans="1:8">
      <c r="A36" s="4" t="s">
        <v>382</v>
      </c>
    </row>
    <row r="37" spans="1:8">
      <c r="A37" s="3" t="s">
        <v>386</v>
      </c>
    </row>
    <row r="38" spans="1:8">
      <c r="A38" s="4" t="s">
        <v>387</v>
      </c>
      <c r="B38" s="5" t="n">
        <v>-1</v>
      </c>
      <c r="E38" s="5" t="n">
        <v>-1</v>
      </c>
      <c r="H38" s="5" t="n">
        <v>-55</v>
      </c>
    </row>
    <row r="39" spans="1:8">
      <c r="A39" s="4" t="s">
        <v>388</v>
      </c>
      <c r="B39" s="5" t="n">
        <v>5497</v>
      </c>
      <c r="E39" s="5" t="n">
        <v>5497</v>
      </c>
      <c r="H39" s="5" t="n">
        <v>17960</v>
      </c>
    </row>
    <row r="40" spans="1:8">
      <c r="A40" s="4" t="s">
        <v>389</v>
      </c>
      <c r="B40" s="5" t="n">
        <v>-12</v>
      </c>
      <c r="E40" s="5" t="n">
        <v>-12</v>
      </c>
    </row>
    <row r="41" spans="1:8">
      <c r="A41" s="4" t="s">
        <v>390</v>
      </c>
      <c r="B41" s="5" t="n">
        <v>4872</v>
      </c>
      <c r="E41" s="5" t="n">
        <v>4872</v>
      </c>
    </row>
    <row r="42" spans="1:8">
      <c r="A42" s="4" t="s">
        <v>391</v>
      </c>
      <c r="B42" s="5" t="n">
        <v>-13</v>
      </c>
      <c r="E42" s="5" t="n">
        <v>-13</v>
      </c>
      <c r="H42" s="5" t="n">
        <v>-55</v>
      </c>
    </row>
    <row r="43" spans="1:8">
      <c r="A43" s="4" t="s">
        <v>392</v>
      </c>
      <c r="B43" s="5" t="n">
        <v>10369</v>
      </c>
      <c r="E43" s="5" t="n">
        <v>10369</v>
      </c>
      <c r="H43" s="5" t="n">
        <v>17960</v>
      </c>
    </row>
    <row r="44" spans="1:8">
      <c r="A44" s="4" t="s">
        <v>383</v>
      </c>
    </row>
    <row r="45" spans="1:8">
      <c r="A45" s="3" t="s">
        <v>386</v>
      </c>
    </row>
    <row r="46" spans="1:8">
      <c r="A46" s="4" t="s">
        <v>387</v>
      </c>
      <c r="B46" s="5" t="n">
        <v>-2</v>
      </c>
      <c r="E46" s="5" t="n">
        <v>-2</v>
      </c>
      <c r="H46" s="5" t="n">
        <v>-2</v>
      </c>
    </row>
    <row r="47" spans="1:8">
      <c r="A47" s="4" t="s">
        <v>388</v>
      </c>
      <c r="B47" s="5" t="n">
        <v>12459</v>
      </c>
      <c r="E47" s="5" t="n">
        <v>12459</v>
      </c>
      <c r="H47" s="5" t="n">
        <v>4933</v>
      </c>
    </row>
    <row r="48" spans="1:8">
      <c r="A48" s="4" t="s">
        <v>391</v>
      </c>
      <c r="B48" s="5" t="n">
        <v>-2</v>
      </c>
      <c r="E48" s="5" t="n">
        <v>-2</v>
      </c>
      <c r="H48" s="5" t="n">
        <v>-2</v>
      </c>
    </row>
    <row r="49" spans="1:8">
      <c r="A49" s="4" t="s">
        <v>392</v>
      </c>
      <c r="B49" s="6" t="n">
        <v>12459</v>
      </c>
      <c r="E49" s="6" t="n">
        <v>12459</v>
      </c>
      <c r="H49" s="6" t="n">
        <v>4933</v>
      </c>
    </row>
    <row r="50" spans="1:8"/>
    <row r="51" spans="1:8">
      <c r="A51" s="4" t="s">
        <v>140</v>
      </c>
      <c r="B51" s="4" t="s">
        <v>178</v>
      </c>
    </row>
  </sheetData>
  <mergeCells count="7">
    <mergeCell ref="A1:A2"/>
    <mergeCell ref="B1:D1"/>
    <mergeCell ref="E1:G1"/>
    <mergeCell ref="C2:D2"/>
    <mergeCell ref="F2:G2"/>
    <mergeCell ref="A50:H50"/>
    <mergeCell ref="B51:H5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9</v>
      </c>
    </row>
    <row r="2" spans="1:3">
      <c r="A2" s="3" t="s">
        <v>397</v>
      </c>
    </row>
    <row r="3" spans="1:3">
      <c r="A3" s="4" t="s">
        <v>398</v>
      </c>
      <c r="B3" s="6" t="n">
        <v>164169</v>
      </c>
    </row>
    <row r="4" spans="1:3">
      <c r="A4" s="4" t="s">
        <v>399</v>
      </c>
      <c r="B4" s="5" t="n">
        <v>8998</v>
      </c>
    </row>
    <row r="5" spans="1:3">
      <c r="A5" s="4" t="s">
        <v>400</v>
      </c>
      <c r="B5" s="5" t="n">
        <v>1500</v>
      </c>
    </row>
    <row r="6" spans="1:3">
      <c r="A6" s="4" t="s">
        <v>401</v>
      </c>
      <c r="B6" s="5" t="n">
        <v>174667</v>
      </c>
      <c r="C6" s="6" t="n">
        <v>123991</v>
      </c>
    </row>
    <row r="7" spans="1:3">
      <c r="A7" s="3" t="s">
        <v>402</v>
      </c>
    </row>
    <row r="8" spans="1:3">
      <c r="A8" s="4" t="s">
        <v>398</v>
      </c>
      <c r="B8" s="5" t="n">
        <v>164174</v>
      </c>
    </row>
    <row r="9" spans="1:3">
      <c r="A9" s="4" t="s">
        <v>399</v>
      </c>
      <c r="B9" s="5" t="n">
        <v>9025</v>
      </c>
    </row>
    <row r="10" spans="1:3">
      <c r="A10" s="4" t="s">
        <v>400</v>
      </c>
      <c r="B10" s="5" t="n">
        <v>1505</v>
      </c>
    </row>
    <row r="11" spans="1:3">
      <c r="A11" s="4" t="s">
        <v>401</v>
      </c>
      <c r="B11" s="6" t="n">
        <v>174704</v>
      </c>
      <c r="C11" s="6" t="n">
        <v>1238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03</v>
      </c>
      <c r="B1" s="2" t="s">
        <v>2</v>
      </c>
      <c r="C1" s="2" t="s">
        <v>29</v>
      </c>
      <c r="D1" s="2" t="s">
        <v>78</v>
      </c>
    </row>
    <row r="2" spans="1:5">
      <c r="A2" s="3" t="s">
        <v>404</v>
      </c>
    </row>
    <row r="3" spans="1:5">
      <c r="A3" s="4" t="s">
        <v>31</v>
      </c>
      <c r="B3" s="6" t="n">
        <v>90856</v>
      </c>
      <c r="C3" s="6" t="n">
        <v>137193</v>
      </c>
      <c r="D3" s="6" t="n">
        <v>129530</v>
      </c>
      <c r="E3" s="4" t="s">
        <v>140</v>
      </c>
    </row>
    <row r="4" spans="1:5">
      <c r="A4" s="4" t="s">
        <v>176</v>
      </c>
      <c r="B4" s="5" t="n">
        <v>1596719</v>
      </c>
      <c r="C4" s="5" t="n">
        <v>1102538</v>
      </c>
      <c r="D4" s="5" t="n">
        <v>1272767</v>
      </c>
      <c r="E4" s="4" t="s">
        <v>140</v>
      </c>
    </row>
    <row r="5" spans="1:5">
      <c r="A5" s="4" t="s">
        <v>379</v>
      </c>
      <c r="B5" s="5" t="n">
        <v>1862279</v>
      </c>
      <c r="C5" s="5" t="n">
        <v>1363539</v>
      </c>
    </row>
    <row r="6" spans="1:5">
      <c r="A6" s="3" t="s">
        <v>405</v>
      </c>
    </row>
    <row r="7" spans="1:5">
      <c r="A7" s="4" t="s">
        <v>406</v>
      </c>
      <c r="B7" s="5" t="n">
        <v>174704</v>
      </c>
      <c r="C7" s="5" t="n">
        <v>123808</v>
      </c>
    </row>
    <row r="8" spans="1:5">
      <c r="A8" s="3" t="s">
        <v>407</v>
      </c>
    </row>
    <row r="9" spans="1:5">
      <c r="A9" s="4" t="s">
        <v>408</v>
      </c>
      <c r="B9" s="5" t="n">
        <v>0</v>
      </c>
      <c r="D9" s="5" t="n">
        <v>0</v>
      </c>
    </row>
    <row r="10" spans="1:5">
      <c r="A10" s="4" t="s">
        <v>409</v>
      </c>
      <c r="B10" s="5" t="n">
        <v>0</v>
      </c>
      <c r="D10" s="6" t="n">
        <v>0</v>
      </c>
    </row>
    <row r="11" spans="1:5">
      <c r="A11" s="4" t="s">
        <v>261</v>
      </c>
      <c r="C11" s="5" t="n">
        <v>732</v>
      </c>
    </row>
    <row r="12" spans="1:5">
      <c r="A12" s="4" t="s">
        <v>410</v>
      </c>
    </row>
    <row r="13" spans="1:5">
      <c r="A13" s="3" t="s">
        <v>404</v>
      </c>
    </row>
    <row r="14" spans="1:5">
      <c r="A14" s="4" t="s">
        <v>31</v>
      </c>
      <c r="B14" s="5" t="n">
        <v>64850</v>
      </c>
      <c r="C14" s="5" t="n">
        <v>137193</v>
      </c>
    </row>
    <row r="15" spans="1:5">
      <c r="A15" s="4" t="s">
        <v>176</v>
      </c>
      <c r="B15" s="5" t="n">
        <v>1575810</v>
      </c>
      <c r="C15" s="5" t="n">
        <v>1076414</v>
      </c>
    </row>
    <row r="16" spans="1:5">
      <c r="A16" s="4" t="s">
        <v>379</v>
      </c>
      <c r="B16" s="5" t="n">
        <v>1640660</v>
      </c>
      <c r="C16" s="5" t="n">
        <v>1213607</v>
      </c>
    </row>
    <row r="17" spans="1:5">
      <c r="A17" s="4" t="s">
        <v>411</v>
      </c>
    </row>
    <row r="18" spans="1:5">
      <c r="A18" s="3" t="s">
        <v>404</v>
      </c>
    </row>
    <row r="19" spans="1:5">
      <c r="A19" s="4" t="s">
        <v>31</v>
      </c>
      <c r="B19" s="5" t="n">
        <v>26006</v>
      </c>
    </row>
    <row r="20" spans="1:5">
      <c r="A20" s="4" t="s">
        <v>176</v>
      </c>
      <c r="B20" s="5" t="n">
        <v>20909</v>
      </c>
      <c r="C20" s="5" t="n">
        <v>26124</v>
      </c>
    </row>
    <row r="21" spans="1:5">
      <c r="A21" s="4" t="s">
        <v>379</v>
      </c>
      <c r="B21" s="5" t="n">
        <v>221619</v>
      </c>
      <c r="C21" s="5" t="n">
        <v>149932</v>
      </c>
    </row>
    <row r="22" spans="1:5">
      <c r="A22" s="3" t="s">
        <v>405</v>
      </c>
    </row>
    <row r="23" spans="1:5">
      <c r="A23" s="4" t="s">
        <v>406</v>
      </c>
      <c r="B23" s="5" t="n">
        <v>174704</v>
      </c>
      <c r="C23" s="5" t="n">
        <v>123808</v>
      </c>
    </row>
    <row r="24" spans="1:5">
      <c r="A24" s="4" t="s">
        <v>412</v>
      </c>
    </row>
    <row r="25" spans="1:5">
      <c r="A25" s="3" t="s">
        <v>405</v>
      </c>
    </row>
    <row r="26" spans="1:5">
      <c r="A26" s="4" t="s">
        <v>406</v>
      </c>
      <c r="B26" s="5" t="n">
        <v>0</v>
      </c>
      <c r="C26" s="5" t="n">
        <v>0</v>
      </c>
    </row>
    <row r="27" spans="1:5">
      <c r="A27" s="4" t="s">
        <v>380</v>
      </c>
    </row>
    <row r="28" spans="1:5">
      <c r="A28" s="3" t="s">
        <v>405</v>
      </c>
    </row>
    <row r="29" spans="1:5">
      <c r="A29" s="4" t="s">
        <v>406</v>
      </c>
      <c r="B29" s="5" t="n">
        <v>92848</v>
      </c>
      <c r="C29" s="5" t="n">
        <v>50702</v>
      </c>
    </row>
    <row r="30" spans="1:5">
      <c r="A30" s="4" t="s">
        <v>413</v>
      </c>
    </row>
    <row r="31" spans="1:5">
      <c r="A31" s="3" t="s">
        <v>405</v>
      </c>
    </row>
    <row r="32" spans="1:5">
      <c r="A32" s="4" t="s">
        <v>406</v>
      </c>
      <c r="B32" s="5" t="n">
        <v>92848</v>
      </c>
      <c r="C32" s="5" t="n">
        <v>50702</v>
      </c>
    </row>
    <row r="33" spans="1:5">
      <c r="A33" s="4" t="s">
        <v>381</v>
      </c>
    </row>
    <row r="34" spans="1:5">
      <c r="A34" s="3" t="s">
        <v>405</v>
      </c>
    </row>
    <row r="35" spans="1:5">
      <c r="A35" s="4" t="s">
        <v>406</v>
      </c>
      <c r="B35" s="5" t="n">
        <v>31655</v>
      </c>
      <c r="C35" s="5" t="n">
        <v>37382</v>
      </c>
    </row>
    <row r="36" spans="1:5">
      <c r="A36" s="4" t="s">
        <v>414</v>
      </c>
    </row>
    <row r="37" spans="1:5">
      <c r="A37" s="3" t="s">
        <v>405</v>
      </c>
    </row>
    <row r="38" spans="1:5">
      <c r="A38" s="4" t="s">
        <v>406</v>
      </c>
      <c r="B38" s="5" t="n">
        <v>31655</v>
      </c>
      <c r="C38" s="5" t="n">
        <v>37382</v>
      </c>
    </row>
    <row r="39" spans="1:5">
      <c r="A39" s="4" t="s">
        <v>382</v>
      </c>
    </row>
    <row r="40" spans="1:5">
      <c r="A40" s="3" t="s">
        <v>405</v>
      </c>
    </row>
    <row r="41" spans="1:5">
      <c r="A41" s="4" t="s">
        <v>406</v>
      </c>
      <c r="B41" s="5" t="n">
        <v>37742</v>
      </c>
      <c r="C41" s="5" t="n">
        <v>25847</v>
      </c>
    </row>
    <row r="42" spans="1:5">
      <c r="A42" s="4" t="s">
        <v>415</v>
      </c>
    </row>
    <row r="43" spans="1:5">
      <c r="A43" s="3" t="s">
        <v>405</v>
      </c>
    </row>
    <row r="44" spans="1:5">
      <c r="A44" s="4" t="s">
        <v>406</v>
      </c>
      <c r="B44" s="5" t="n">
        <v>37742</v>
      </c>
      <c r="C44" s="5" t="n">
        <v>25847</v>
      </c>
    </row>
    <row r="45" spans="1:5">
      <c r="A45" s="4" t="s">
        <v>383</v>
      </c>
    </row>
    <row r="46" spans="1:5">
      <c r="A46" s="3" t="s">
        <v>405</v>
      </c>
    </row>
    <row r="47" spans="1:5">
      <c r="A47" s="4" t="s">
        <v>406</v>
      </c>
      <c r="B47" s="5" t="n">
        <v>12459</v>
      </c>
      <c r="C47" s="5" t="n">
        <v>9877</v>
      </c>
    </row>
    <row r="48" spans="1:5">
      <c r="A48" s="4" t="s">
        <v>416</v>
      </c>
    </row>
    <row r="49" spans="1:5">
      <c r="A49" s="3" t="s">
        <v>405</v>
      </c>
    </row>
    <row r="50" spans="1:5">
      <c r="A50" s="4" t="s">
        <v>406</v>
      </c>
      <c r="B50" s="6" t="n">
        <v>12459</v>
      </c>
      <c r="C50" s="6" t="n">
        <v>9877</v>
      </c>
    </row>
    <row r="51" spans="1:5"/>
    <row r="52" spans="1:5">
      <c r="A52" s="4" t="s">
        <v>140</v>
      </c>
      <c r="B52" s="4" t="s">
        <v>178</v>
      </c>
    </row>
  </sheetData>
  <mergeCells count="3">
    <mergeCell ref="D1:E1"/>
    <mergeCell ref="A51:E51"/>
    <mergeCell ref="B52:E5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17</v>
      </c>
      <c r="B1" s="2" t="s">
        <v>1</v>
      </c>
    </row>
    <row r="2" spans="1:2">
      <c r="B2" s="2" t="s">
        <v>418</v>
      </c>
    </row>
    <row r="3" spans="1:2">
      <c r="A3" s="4" t="s">
        <v>419</v>
      </c>
    </row>
    <row r="4" spans="1:2">
      <c r="A4" s="3" t="s">
        <v>419</v>
      </c>
    </row>
    <row r="5" spans="1:2">
      <c r="A5" s="4" t="s">
        <v>420</v>
      </c>
      <c r="B5" s="5" t="n">
        <v>13157</v>
      </c>
    </row>
    <row r="6" spans="1:2">
      <c r="A6" s="4" t="s">
        <v>421</v>
      </c>
      <c r="B6" s="5" t="n">
        <v>3423</v>
      </c>
    </row>
    <row r="7" spans="1:2">
      <c r="A7" s="4" t="s">
        <v>422</v>
      </c>
    </row>
    <row r="8" spans="1:2">
      <c r="A8" s="3" t="s">
        <v>419</v>
      </c>
    </row>
    <row r="9" spans="1:2">
      <c r="A9" s="4" t="s">
        <v>423</v>
      </c>
      <c r="B9" s="5" t="n">
        <v>0</v>
      </c>
    </row>
    <row r="10" spans="1:2">
      <c r="A10" s="4" t="s">
        <v>424</v>
      </c>
      <c r="B10" s="5" t="n">
        <v>0</v>
      </c>
    </row>
    <row r="11" spans="1:2">
      <c r="A11" s="4" t="s">
        <v>425</v>
      </c>
    </row>
    <row r="12" spans="1:2">
      <c r="A12" s="3" t="s">
        <v>419</v>
      </c>
    </row>
    <row r="13" spans="1:2">
      <c r="A13" s="4" t="s">
        <v>426</v>
      </c>
      <c r="B13" s="4" t="s">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28</v>
      </c>
      <c r="B1" s="2" t="s">
        <v>1</v>
      </c>
    </row>
    <row r="2" spans="1:2">
      <c r="B2" s="2" t="s">
        <v>418</v>
      </c>
    </row>
    <row r="3" spans="1:2">
      <c r="A3" s="3" t="s">
        <v>429</v>
      </c>
    </row>
    <row r="4" spans="1:2">
      <c r="A4" s="4" t="s">
        <v>430</v>
      </c>
      <c r="B4" s="5" t="n">
        <v>10030</v>
      </c>
    </row>
    <row r="5" spans="1:2">
      <c r="A5" s="4" t="s">
        <v>431</v>
      </c>
      <c r="B5" s="5" t="n">
        <v>-760</v>
      </c>
    </row>
    <row r="6" spans="1:2">
      <c r="A6" s="4" t="s">
        <v>432</v>
      </c>
      <c r="B6" s="5" t="n">
        <v>362</v>
      </c>
    </row>
    <row r="7" spans="1:2">
      <c r="A7" s="4" t="s">
        <v>433</v>
      </c>
      <c r="B7" s="5" t="n">
        <v>171</v>
      </c>
    </row>
    <row r="8" spans="1:2">
      <c r="A8" s="4" t="s">
        <v>434</v>
      </c>
      <c r="B8" s="5" t="n">
        <v>-69</v>
      </c>
    </row>
    <row r="9" spans="1:2">
      <c r="A9" s="4" t="s">
        <v>435</v>
      </c>
      <c r="B9" s="5" t="n">
        <v>97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6</v>
      </c>
      <c r="B1" s="2" t="s">
        <v>77</v>
      </c>
      <c r="D1" s="2" t="s">
        <v>1</v>
      </c>
    </row>
    <row r="2" spans="1:5">
      <c r="B2" s="2" t="s">
        <v>2</v>
      </c>
      <c r="C2" s="2" t="s">
        <v>78</v>
      </c>
      <c r="D2" s="2" t="s">
        <v>2</v>
      </c>
      <c r="E2" s="2" t="s">
        <v>78</v>
      </c>
    </row>
    <row r="3" spans="1:5">
      <c r="A3" s="3" t="s">
        <v>189</v>
      </c>
    </row>
    <row r="4" spans="1:5">
      <c r="A4" s="4" t="s">
        <v>437</v>
      </c>
      <c r="B4" s="6" t="n">
        <v>9313</v>
      </c>
      <c r="C4" s="6" t="n">
        <v>7467</v>
      </c>
      <c r="D4" s="6" t="n">
        <v>28837</v>
      </c>
      <c r="E4" s="6" t="n">
        <v>21891</v>
      </c>
    </row>
    <row r="5" spans="1:5">
      <c r="A5" s="4" t="s">
        <v>438</v>
      </c>
      <c r="B5" s="5" t="n">
        <v>659</v>
      </c>
      <c r="C5" s="5" t="n">
        <v>550</v>
      </c>
      <c r="D5" s="5" t="n">
        <v>1980</v>
      </c>
      <c r="E5" s="5" t="n">
        <v>1454</v>
      </c>
    </row>
    <row r="6" spans="1:5">
      <c r="A6" s="4" t="s">
        <v>322</v>
      </c>
    </row>
    <row r="7" spans="1:5">
      <c r="A7" s="3" t="s">
        <v>189</v>
      </c>
    </row>
    <row r="8" spans="1:5">
      <c r="A8" s="4" t="s">
        <v>437</v>
      </c>
      <c r="B8" s="5" t="n">
        <v>784</v>
      </c>
      <c r="C8" s="5" t="n">
        <v>728</v>
      </c>
      <c r="D8" s="5" t="n">
        <v>2519</v>
      </c>
      <c r="E8" s="5" t="n">
        <v>2084</v>
      </c>
    </row>
    <row r="9" spans="1:5">
      <c r="A9" s="4" t="s">
        <v>439</v>
      </c>
    </row>
    <row r="10" spans="1:5">
      <c r="A10" s="3" t="s">
        <v>189</v>
      </c>
    </row>
    <row r="11" spans="1:5">
      <c r="A11" s="4" t="s">
        <v>437</v>
      </c>
      <c r="B11" s="5" t="n">
        <v>408</v>
      </c>
      <c r="C11" s="5" t="n">
        <v>358</v>
      </c>
      <c r="D11" s="5" t="n">
        <v>1215</v>
      </c>
      <c r="E11" s="5" t="n">
        <v>1107</v>
      </c>
    </row>
    <row r="12" spans="1:5">
      <c r="A12" s="4" t="s">
        <v>88</v>
      </c>
    </row>
    <row r="13" spans="1:5">
      <c r="A13" s="3" t="s">
        <v>189</v>
      </c>
    </row>
    <row r="14" spans="1:5">
      <c r="A14" s="4" t="s">
        <v>437</v>
      </c>
      <c r="B14" s="5" t="n">
        <v>1799</v>
      </c>
      <c r="C14" s="5" t="n">
        <v>1537</v>
      </c>
      <c r="D14" s="5" t="n">
        <v>5496</v>
      </c>
      <c r="E14" s="5" t="n">
        <v>5680</v>
      </c>
    </row>
    <row r="15" spans="1:5">
      <c r="A15" s="4" t="s">
        <v>89</v>
      </c>
    </row>
    <row r="16" spans="1:5">
      <c r="A16" s="3" t="s">
        <v>189</v>
      </c>
    </row>
    <row r="17" spans="1:5">
      <c r="A17" s="4" t="s">
        <v>437</v>
      </c>
      <c r="B17" s="5" t="n">
        <v>1287</v>
      </c>
      <c r="C17" s="5" t="n">
        <v>926</v>
      </c>
      <c r="D17" s="5" t="n">
        <v>4025</v>
      </c>
      <c r="E17" s="5" t="n">
        <v>2742</v>
      </c>
    </row>
    <row r="18" spans="1:5">
      <c r="A18" s="4" t="s">
        <v>90</v>
      </c>
    </row>
    <row r="19" spans="1:5">
      <c r="A19" s="3" t="s">
        <v>189</v>
      </c>
    </row>
    <row r="20" spans="1:5">
      <c r="A20" s="4" t="s">
        <v>437</v>
      </c>
      <c r="B20" s="6" t="n">
        <v>5035</v>
      </c>
      <c r="C20" s="6" t="n">
        <v>3918</v>
      </c>
      <c r="D20" s="6" t="n">
        <v>15582</v>
      </c>
      <c r="E20" s="6" t="n">
        <v>102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40</v>
      </c>
      <c r="B1" s="2" t="s">
        <v>77</v>
      </c>
      <c r="D1" s="2" t="s">
        <v>1</v>
      </c>
      <c r="F1" s="2" t="s">
        <v>441</v>
      </c>
    </row>
    <row r="2" spans="1:6">
      <c r="B2" s="2" t="s">
        <v>2</v>
      </c>
      <c r="C2" s="2" t="s">
        <v>78</v>
      </c>
      <c r="D2" s="2" t="s">
        <v>2</v>
      </c>
      <c r="E2" s="2" t="s">
        <v>78</v>
      </c>
      <c r="F2" s="2" t="s">
        <v>29</v>
      </c>
    </row>
    <row r="3" spans="1:6">
      <c r="A3" s="3" t="s">
        <v>442</v>
      </c>
    </row>
    <row r="4" spans="1:6">
      <c r="A4" s="4" t="s">
        <v>443</v>
      </c>
      <c r="D4" s="4" t="s">
        <v>444</v>
      </c>
    </row>
    <row r="5" spans="1:6">
      <c r="A5" s="3" t="s">
        <v>445</v>
      </c>
    </row>
    <row r="6" spans="1:6">
      <c r="A6" s="4" t="s">
        <v>430</v>
      </c>
      <c r="D6" s="5" t="n">
        <v>1907</v>
      </c>
    </row>
    <row r="7" spans="1:6">
      <c r="A7" s="4" t="s">
        <v>446</v>
      </c>
      <c r="D7" s="5" t="n">
        <v>0</v>
      </c>
      <c r="E7" s="5" t="n">
        <v>0</v>
      </c>
    </row>
    <row r="8" spans="1:6">
      <c r="A8" s="4" t="s">
        <v>447</v>
      </c>
      <c r="D8" s="5" t="n">
        <v>-329</v>
      </c>
    </row>
    <row r="9" spans="1:6">
      <c r="A9" s="4" t="s">
        <v>448</v>
      </c>
      <c r="D9" s="5" t="n">
        <v>-4</v>
      </c>
    </row>
    <row r="10" spans="1:6">
      <c r="A10" s="4" t="s">
        <v>435</v>
      </c>
      <c r="B10" s="5" t="n">
        <v>1574</v>
      </c>
      <c r="D10" s="5" t="n">
        <v>1574</v>
      </c>
      <c r="F10" s="5" t="n">
        <v>1907</v>
      </c>
    </row>
    <row r="11" spans="1:6">
      <c r="A11" s="3" t="s">
        <v>449</v>
      </c>
    </row>
    <row r="12" spans="1:6">
      <c r="A12" s="4" t="s">
        <v>450</v>
      </c>
      <c r="D12" s="8" t="n">
        <v>12.4</v>
      </c>
    </row>
    <row r="13" spans="1:6">
      <c r="A13" s="4" t="s">
        <v>451</v>
      </c>
      <c r="D13" s="9" t="n">
        <v>12.6</v>
      </c>
    </row>
    <row r="14" spans="1:6">
      <c r="A14" s="4" t="s">
        <v>452</v>
      </c>
      <c r="D14" s="9" t="n">
        <v>20.78</v>
      </c>
    </row>
    <row r="15" spans="1:6">
      <c r="A15" s="4" t="s">
        <v>453</v>
      </c>
      <c r="B15" s="8" t="n">
        <v>12.33</v>
      </c>
      <c r="D15" s="8" t="n">
        <v>12.33</v>
      </c>
      <c r="F15" s="8" t="n">
        <v>12.4</v>
      </c>
    </row>
    <row r="16" spans="1:6">
      <c r="A16" s="3" t="s">
        <v>454</v>
      </c>
    </row>
    <row r="17" spans="1:6">
      <c r="A17" s="4" t="s">
        <v>455</v>
      </c>
      <c r="D17" s="4" t="s">
        <v>456</v>
      </c>
      <c r="F17" s="4" t="s">
        <v>457</v>
      </c>
    </row>
    <row r="18" spans="1:6">
      <c r="A18" s="4" t="s">
        <v>458</v>
      </c>
      <c r="D18" s="6" t="n">
        <v>88595</v>
      </c>
    </row>
    <row r="19" spans="1:6">
      <c r="A19" s="4" t="s">
        <v>459</v>
      </c>
      <c r="D19" s="4" t="s">
        <v>460</v>
      </c>
    </row>
    <row r="20" spans="1:6">
      <c r="A20" s="4" t="s">
        <v>461</v>
      </c>
      <c r="B20" s="6" t="n">
        <v>120972</v>
      </c>
      <c r="D20" s="6" t="n">
        <v>120972</v>
      </c>
      <c r="F20" s="6" t="n">
        <v>88595</v>
      </c>
    </row>
    <row r="21" spans="1:6">
      <c r="A21" s="4" t="s">
        <v>462</v>
      </c>
      <c r="B21" s="5" t="n">
        <v>1547</v>
      </c>
      <c r="D21" s="5" t="n">
        <v>1547</v>
      </c>
    </row>
    <row r="22" spans="1:6">
      <c r="A22" s="4" t="s">
        <v>463</v>
      </c>
      <c r="B22" s="8" t="n">
        <v>11.93</v>
      </c>
      <c r="D22" s="8" t="n">
        <v>11.93</v>
      </c>
    </row>
    <row r="23" spans="1:6">
      <c r="A23" s="4" t="s">
        <v>464</v>
      </c>
      <c r="B23" s="6" t="n">
        <v>119496</v>
      </c>
      <c r="D23" s="6" t="n">
        <v>119496</v>
      </c>
    </row>
    <row r="24" spans="1:6">
      <c r="A24" s="4" t="s">
        <v>465</v>
      </c>
      <c r="B24" s="6" t="n">
        <v>7197</v>
      </c>
      <c r="C24" s="6" t="n">
        <v>3758</v>
      </c>
      <c r="D24" s="6" t="n">
        <v>20901</v>
      </c>
      <c r="E24" s="6" t="n">
        <v>31013</v>
      </c>
    </row>
    <row r="25" spans="1:6">
      <c r="A25" s="3" t="s">
        <v>466</v>
      </c>
    </row>
    <row r="26" spans="1:6">
      <c r="A26" s="4" t="s">
        <v>467</v>
      </c>
      <c r="B26" s="5" t="n">
        <v>1573</v>
      </c>
      <c r="D26" s="5" t="n">
        <v>1573</v>
      </c>
    </row>
    <row r="27" spans="1:6">
      <c r="A27" s="4" t="s">
        <v>468</v>
      </c>
      <c r="B27" s="8" t="n">
        <v>12.32</v>
      </c>
      <c r="D27" s="8" t="n">
        <v>12.32</v>
      </c>
    </row>
    <row r="28" spans="1:6">
      <c r="A28" s="4" t="s">
        <v>455</v>
      </c>
      <c r="D28" s="4" t="s">
        <v>456</v>
      </c>
    </row>
    <row r="29" spans="1:6">
      <c r="A29" s="4" t="s">
        <v>469</v>
      </c>
      <c r="B29" s="6" t="n">
        <v>120944</v>
      </c>
      <c r="D29" s="6" t="n">
        <v>120944</v>
      </c>
    </row>
    <row r="30" spans="1:6">
      <c r="A30" s="3" t="s">
        <v>470</v>
      </c>
    </row>
    <row r="31" spans="1:6">
      <c r="A31" s="4" t="s">
        <v>471</v>
      </c>
      <c r="B31" s="6" t="n">
        <v>37</v>
      </c>
      <c r="D31" s="6" t="n">
        <v>37</v>
      </c>
    </row>
    <row r="32" spans="1:6">
      <c r="A32" s="4" t="s">
        <v>472</v>
      </c>
      <c r="D32" s="4" t="s">
        <v>473</v>
      </c>
    </row>
    <row r="33" spans="1:6">
      <c r="A33" s="4" t="s">
        <v>474</v>
      </c>
    </row>
    <row r="34" spans="1:6">
      <c r="A34" s="3" t="s">
        <v>442</v>
      </c>
    </row>
    <row r="35" spans="1:6">
      <c r="A35" s="4" t="s">
        <v>442</v>
      </c>
      <c r="D35" s="4" t="s">
        <v>475</v>
      </c>
    </row>
    <row r="36" spans="1:6">
      <c r="A36" s="4" t="s">
        <v>275</v>
      </c>
    </row>
    <row r="37" spans="1:6">
      <c r="A37" s="3" t="s">
        <v>442</v>
      </c>
    </row>
    <row r="38" spans="1:6">
      <c r="A38" s="4" t="s">
        <v>442</v>
      </c>
      <c r="D38" s="4" t="s">
        <v>3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76</v>
      </c>
      <c r="B1" s="2" t="s">
        <v>1</v>
      </c>
    </row>
    <row r="2" spans="1:2">
      <c r="B2" s="2" t="s">
        <v>477</v>
      </c>
    </row>
    <row r="3" spans="1:2">
      <c r="A3" s="3" t="s">
        <v>470</v>
      </c>
    </row>
    <row r="4" spans="1:2">
      <c r="A4" s="4" t="s">
        <v>478</v>
      </c>
      <c r="B4" s="6" t="n">
        <v>44513</v>
      </c>
    </row>
    <row r="5" spans="1:2">
      <c r="A5" s="4" t="s">
        <v>472</v>
      </c>
      <c r="B5" s="4" t="s">
        <v>479</v>
      </c>
    </row>
    <row r="6" spans="1:2">
      <c r="A6" s="3" t="s">
        <v>480</v>
      </c>
    </row>
    <row r="7" spans="1:2">
      <c r="A7" s="4" t="s">
        <v>481</v>
      </c>
      <c r="B7" s="5" t="n">
        <v>1879</v>
      </c>
    </row>
    <row r="8" spans="1:2">
      <c r="A8" s="4" t="s">
        <v>482</v>
      </c>
      <c r="B8" s="5" t="n">
        <v>760</v>
      </c>
    </row>
    <row r="9" spans="1:2">
      <c r="A9" s="4" t="s">
        <v>483</v>
      </c>
      <c r="B9" s="5" t="n">
        <v>-623</v>
      </c>
    </row>
    <row r="10" spans="1:2">
      <c r="A10" s="4" t="s">
        <v>484</v>
      </c>
      <c r="B10" s="5" t="n">
        <v>-167</v>
      </c>
    </row>
    <row r="11" spans="1:2">
      <c r="A11" s="4" t="s">
        <v>485</v>
      </c>
      <c r="B11" s="5" t="n">
        <v>1849</v>
      </c>
    </row>
    <row r="12" spans="1:2">
      <c r="A12" s="4" t="s">
        <v>486</v>
      </c>
      <c r="B12" s="5" t="n">
        <v>1705</v>
      </c>
    </row>
    <row r="13" spans="1:2">
      <c r="A13" s="3" t="s">
        <v>487</v>
      </c>
    </row>
    <row r="14" spans="1:2">
      <c r="A14" s="4" t="s">
        <v>488</v>
      </c>
      <c r="B14" s="8" t="n">
        <v>43.39</v>
      </c>
    </row>
    <row r="15" spans="1:2">
      <c r="A15" s="4" t="s">
        <v>489</v>
      </c>
      <c r="B15" s="9" t="n">
        <v>66.42</v>
      </c>
    </row>
    <row r="16" spans="1:2">
      <c r="A16" s="4" t="s">
        <v>490</v>
      </c>
      <c r="B16" s="9" t="n">
        <v>41.23</v>
      </c>
    </row>
    <row r="17" spans="1:2">
      <c r="A17" s="4" t="s">
        <v>491</v>
      </c>
      <c r="B17" s="9" t="n">
        <v>48.08</v>
      </c>
    </row>
    <row r="18" spans="1:2">
      <c r="A18" s="4" t="s">
        <v>492</v>
      </c>
      <c r="B18" s="9" t="n">
        <v>53.19</v>
      </c>
    </row>
    <row r="19" spans="1:2">
      <c r="A19" s="4" t="s">
        <v>493</v>
      </c>
      <c r="B19" s="8" t="n">
        <v>53.09</v>
      </c>
    </row>
    <row r="20" spans="1:2">
      <c r="A20" s="4" t="s">
        <v>275</v>
      </c>
    </row>
    <row r="21" spans="1:2">
      <c r="A21" s="3" t="s">
        <v>442</v>
      </c>
    </row>
    <row r="22" spans="1:2">
      <c r="A22" s="4" t="s">
        <v>442</v>
      </c>
      <c r="B22"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4</v>
      </c>
      <c r="B1" s="2" t="s">
        <v>495</v>
      </c>
      <c r="C1" s="2" t="s">
        <v>2</v>
      </c>
      <c r="D1" s="2" t="s">
        <v>78</v>
      </c>
      <c r="E1" s="2" t="s">
        <v>2</v>
      </c>
      <c r="F1" s="2" t="s">
        <v>78</v>
      </c>
    </row>
    <row r="2" spans="1:6">
      <c r="A2" s="3" t="s">
        <v>419</v>
      </c>
    </row>
    <row r="3" spans="1:6">
      <c r="A3" s="4" t="s">
        <v>496</v>
      </c>
      <c r="C3" s="6" t="n">
        <v>9313</v>
      </c>
      <c r="D3" s="6" t="n">
        <v>7467</v>
      </c>
      <c r="E3" s="6" t="n">
        <v>28837</v>
      </c>
      <c r="F3" s="6" t="n">
        <v>21891</v>
      </c>
    </row>
    <row r="4" spans="1:6">
      <c r="A4" s="4" t="s">
        <v>497</v>
      </c>
    </row>
    <row r="5" spans="1:6">
      <c r="A5" s="3" t="s">
        <v>419</v>
      </c>
    </row>
    <row r="6" spans="1:6">
      <c r="A6" s="4" t="s">
        <v>498</v>
      </c>
      <c r="C6" s="4" t="s">
        <v>499</v>
      </c>
      <c r="E6" s="4" t="s">
        <v>499</v>
      </c>
    </row>
    <row r="7" spans="1:6">
      <c r="A7" s="4" t="s">
        <v>500</v>
      </c>
      <c r="E7" s="4" t="s">
        <v>501</v>
      </c>
    </row>
    <row r="8" spans="1:6">
      <c r="A8" s="4" t="s">
        <v>502</v>
      </c>
      <c r="E8" s="6" t="n">
        <v>25</v>
      </c>
    </row>
    <row r="9" spans="1:6">
      <c r="A9" s="4" t="s">
        <v>503</v>
      </c>
      <c r="E9" s="5" t="n">
        <v>2</v>
      </c>
    </row>
    <row r="10" spans="1:6">
      <c r="A10" s="4" t="s">
        <v>504</v>
      </c>
      <c r="E10" s="4" t="s">
        <v>505</v>
      </c>
    </row>
    <row r="11" spans="1:6">
      <c r="A11" s="4" t="s">
        <v>420</v>
      </c>
      <c r="C11" s="5" t="n">
        <v>1053</v>
      </c>
      <c r="E11" s="5" t="n">
        <v>1053</v>
      </c>
    </row>
    <row r="12" spans="1:6">
      <c r="A12" s="4" t="s">
        <v>506</v>
      </c>
      <c r="E12" s="5" t="n">
        <v>400</v>
      </c>
    </row>
    <row r="13" spans="1:6">
      <c r="A13" s="4" t="s">
        <v>507</v>
      </c>
      <c r="E13" s="4" t="s">
        <v>508</v>
      </c>
    </row>
    <row r="14" spans="1:6">
      <c r="A14" s="4" t="s">
        <v>509</v>
      </c>
      <c r="B14" s="5" t="n">
        <v>58</v>
      </c>
    </row>
    <row r="15" spans="1:6">
      <c r="A15" s="4" t="s">
        <v>496</v>
      </c>
      <c r="C15" s="6" t="n">
        <v>516</v>
      </c>
      <c r="D15" s="6" t="n">
        <v>323</v>
      </c>
      <c r="E15" s="6" t="n">
        <v>1401</v>
      </c>
      <c r="F15" s="6" t="n">
        <v>971</v>
      </c>
    </row>
    <row r="16" spans="1:6">
      <c r="A16" s="3" t="s">
        <v>510</v>
      </c>
    </row>
    <row r="17" spans="1:6">
      <c r="A17" s="4" t="s">
        <v>511</v>
      </c>
      <c r="E17" s="4" t="s">
        <v>512</v>
      </c>
      <c r="F17" s="4" t="s">
        <v>512</v>
      </c>
    </row>
    <row r="18" spans="1:6">
      <c r="A18" s="4" t="s">
        <v>513</v>
      </c>
      <c r="E18" s="4" t="s">
        <v>514</v>
      </c>
      <c r="F18" s="4" t="s">
        <v>514</v>
      </c>
    </row>
    <row r="19" spans="1:6">
      <c r="A19" s="4" t="s">
        <v>515</v>
      </c>
    </row>
    <row r="20" spans="1:6">
      <c r="A20" s="3" t="s">
        <v>510</v>
      </c>
    </row>
    <row r="21" spans="1:6">
      <c r="A21" s="4" t="s">
        <v>516</v>
      </c>
      <c r="E21" s="4" t="s">
        <v>517</v>
      </c>
      <c r="F21" s="4" t="s">
        <v>518</v>
      </c>
    </row>
    <row r="22" spans="1:6">
      <c r="A22" s="4" t="s">
        <v>519</v>
      </c>
      <c r="E22" s="4" t="s">
        <v>520</v>
      </c>
      <c r="F22" s="4" t="s">
        <v>521</v>
      </c>
    </row>
    <row r="23" spans="1:6">
      <c r="A23" s="4" t="s">
        <v>522</v>
      </c>
    </row>
    <row r="24" spans="1:6">
      <c r="A24" s="3" t="s">
        <v>419</v>
      </c>
    </row>
    <row r="25" spans="1:6">
      <c r="A25" s="4" t="s">
        <v>523</v>
      </c>
      <c r="E25" s="4" t="s">
        <v>524</v>
      </c>
    </row>
    <row r="26" spans="1:6">
      <c r="A26" s="3" t="s">
        <v>510</v>
      </c>
    </row>
    <row r="27" spans="1:6">
      <c r="A27" s="4" t="s">
        <v>516</v>
      </c>
      <c r="E27" s="4" t="s">
        <v>525</v>
      </c>
      <c r="F27" s="4" t="s">
        <v>526</v>
      </c>
    </row>
    <row r="28" spans="1:6">
      <c r="A28" s="4" t="s">
        <v>519</v>
      </c>
      <c r="E28" s="4" t="s">
        <v>527</v>
      </c>
      <c r="F28" s="4" t="s">
        <v>5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33355</v>
      </c>
      <c r="D4" s="6" t="n">
        <v>333096</v>
      </c>
    </row>
    <row r="5" spans="1:5">
      <c r="A5" s="4" t="s">
        <v>81</v>
      </c>
      <c r="B5" s="5" t="n">
        <v>6197</v>
      </c>
      <c r="C5" s="6" t="n">
        <v>2719</v>
      </c>
      <c r="D5" s="5" t="n">
        <v>14164</v>
      </c>
      <c r="E5" s="6" t="n">
        <v>6119</v>
      </c>
    </row>
    <row r="6" spans="1:5">
      <c r="A6" s="4" t="s">
        <v>82</v>
      </c>
      <c r="B6" s="5" t="n">
        <v>136173</v>
      </c>
      <c r="C6" s="5" t="n">
        <v>108576</v>
      </c>
      <c r="D6" s="5" t="n">
        <v>340176</v>
      </c>
      <c r="E6" s="5" t="n">
        <v>270562</v>
      </c>
    </row>
    <row r="7" spans="1:5">
      <c r="A7" s="4" t="s">
        <v>83</v>
      </c>
      <c r="B7" s="5" t="n">
        <v>139552</v>
      </c>
      <c r="C7" s="5" t="n">
        <v>113407</v>
      </c>
      <c r="D7" s="5" t="n">
        <v>347260</v>
      </c>
      <c r="E7" s="5" t="n">
        <v>280911</v>
      </c>
    </row>
    <row r="8" spans="1:5">
      <c r="A8" s="3" t="s">
        <v>84</v>
      </c>
    </row>
    <row r="9" spans="1:5">
      <c r="A9" s="4" t="s">
        <v>85</v>
      </c>
      <c r="B9" s="5" t="n">
        <v>39745</v>
      </c>
      <c r="C9" s="5" t="n">
        <v>38652</v>
      </c>
      <c r="D9" s="5" t="n">
        <v>113757</v>
      </c>
      <c r="E9" s="5" t="n">
        <v>110451</v>
      </c>
    </row>
    <row r="10" spans="1:5">
      <c r="A10" s="4" t="s">
        <v>86</v>
      </c>
      <c r="B10" s="5" t="n">
        <v>99807</v>
      </c>
      <c r="C10" s="5" t="n">
        <v>74755</v>
      </c>
      <c r="D10" s="5" t="n">
        <v>233503</v>
      </c>
      <c r="E10" s="5" t="n">
        <v>170460</v>
      </c>
    </row>
    <row r="11" spans="1:5">
      <c r="A11" s="3" t="s">
        <v>87</v>
      </c>
    </row>
    <row r="12" spans="1:5">
      <c r="A12" s="4" t="s">
        <v>88</v>
      </c>
      <c r="B12" s="5" t="n">
        <v>27699</v>
      </c>
      <c r="C12" s="5" t="n">
        <v>26004</v>
      </c>
      <c r="D12" s="5" t="n">
        <v>80687</v>
      </c>
      <c r="E12" s="5" t="n">
        <v>68782</v>
      </c>
    </row>
    <row r="13" spans="1:5">
      <c r="A13" s="4" t="s">
        <v>89</v>
      </c>
      <c r="B13" s="5" t="n">
        <v>12688</v>
      </c>
      <c r="C13" s="5" t="n">
        <v>9058</v>
      </c>
      <c r="D13" s="5" t="n">
        <v>36886</v>
      </c>
      <c r="E13" s="5" t="n">
        <v>27227</v>
      </c>
    </row>
    <row r="14" spans="1:5">
      <c r="A14" s="4" t="s">
        <v>90</v>
      </c>
      <c r="B14" s="5" t="n">
        <v>23208</v>
      </c>
      <c r="C14" s="5" t="n">
        <v>19228</v>
      </c>
      <c r="D14" s="5" t="n">
        <v>68915</v>
      </c>
      <c r="E14" s="5" t="n">
        <v>53338</v>
      </c>
    </row>
    <row r="15" spans="1:5">
      <c r="A15" s="4" t="s">
        <v>91</v>
      </c>
      <c r="B15" s="5" t="n">
        <v>63595</v>
      </c>
      <c r="C15" s="5" t="n">
        <v>54290</v>
      </c>
      <c r="D15" s="5" t="n">
        <v>186488</v>
      </c>
      <c r="E15" s="5" t="n">
        <v>149347</v>
      </c>
    </row>
    <row r="16" spans="1:5">
      <c r="A16" s="4" t="s">
        <v>92</v>
      </c>
      <c r="B16" s="5" t="n">
        <v>36212</v>
      </c>
      <c r="C16" s="5" t="n">
        <v>20465</v>
      </c>
      <c r="D16" s="5" t="n">
        <v>47015</v>
      </c>
      <c r="E16" s="5" t="n">
        <v>21113</v>
      </c>
    </row>
    <row r="17" spans="1:5">
      <c r="A17" s="4" t="s">
        <v>93</v>
      </c>
      <c r="B17" s="5" t="n">
        <v>540</v>
      </c>
      <c r="C17" s="5" t="n">
        <v>215</v>
      </c>
      <c r="D17" s="5" t="n">
        <v>1155</v>
      </c>
      <c r="E17" s="5" t="n">
        <v>465</v>
      </c>
    </row>
    <row r="18" spans="1:5">
      <c r="A18" s="4" t="s">
        <v>94</v>
      </c>
      <c r="B18" s="5" t="n">
        <v>36752</v>
      </c>
      <c r="C18" s="5" t="n">
        <v>20680</v>
      </c>
      <c r="D18" s="5" t="n">
        <v>48170</v>
      </c>
      <c r="E18" s="5" t="n">
        <v>21578</v>
      </c>
    </row>
    <row r="19" spans="1:5">
      <c r="A19" s="4" t="s">
        <v>95</v>
      </c>
      <c r="B19" s="5" t="n">
        <v>8726</v>
      </c>
      <c r="C19" s="5" t="n">
        <v>-18497</v>
      </c>
      <c r="D19" s="5" t="n">
        <v>4588</v>
      </c>
      <c r="E19" s="5" t="n">
        <v>-18573</v>
      </c>
    </row>
    <row r="20" spans="1:5">
      <c r="A20" s="4" t="s">
        <v>96</v>
      </c>
      <c r="B20" s="5" t="n">
        <v>28026</v>
      </c>
      <c r="C20" s="5" t="n">
        <v>39177</v>
      </c>
      <c r="D20" s="5" t="n">
        <v>43582</v>
      </c>
      <c r="E20" s="5" t="n">
        <v>40151</v>
      </c>
    </row>
    <row r="21" spans="1:5">
      <c r="A21" s="3" t="s">
        <v>97</v>
      </c>
    </row>
    <row r="22" spans="1:5">
      <c r="A22" s="4" t="s">
        <v>98</v>
      </c>
      <c r="B22" s="5" t="n">
        <v>161</v>
      </c>
      <c r="C22" s="5" t="n">
        <v>-61</v>
      </c>
      <c r="D22" s="5" t="n">
        <v>161</v>
      </c>
      <c r="E22" s="5" t="n">
        <v>-171</v>
      </c>
    </row>
    <row r="23" spans="1:5">
      <c r="A23" s="4" t="s">
        <v>99</v>
      </c>
      <c r="B23" s="5" t="n">
        <v>161</v>
      </c>
      <c r="C23" s="5" t="n">
        <v>-61</v>
      </c>
      <c r="D23" s="5" t="n">
        <v>161</v>
      </c>
      <c r="E23" s="5" t="n">
        <v>-171</v>
      </c>
    </row>
    <row r="24" spans="1:5">
      <c r="A24" s="4" t="s">
        <v>100</v>
      </c>
      <c r="B24" s="6" t="n">
        <v>28187</v>
      </c>
      <c r="C24" s="6" t="n">
        <v>39116</v>
      </c>
      <c r="D24" s="6" t="n">
        <v>43743</v>
      </c>
      <c r="E24" s="6" t="n">
        <v>39980</v>
      </c>
    </row>
    <row r="25" spans="1:5">
      <c r="A25" s="3" t="s">
        <v>101</v>
      </c>
    </row>
    <row r="26" spans="1:5">
      <c r="A26" s="4" t="s">
        <v>102</v>
      </c>
      <c r="B26" s="8" t="n">
        <v>0.53</v>
      </c>
      <c r="C26" s="8" t="n">
        <v>0.74</v>
      </c>
      <c r="D26" s="8" t="n">
        <v>0.82</v>
      </c>
      <c r="E26" s="8" t="n">
        <v>0.77</v>
      </c>
    </row>
    <row r="27" spans="1:5">
      <c r="A27" s="4" t="s">
        <v>103</v>
      </c>
      <c r="B27" s="8" t="n">
        <v>0.51</v>
      </c>
      <c r="C27" s="8" t="n">
        <v>0.71</v>
      </c>
      <c r="D27" s="8" t="n">
        <v>0.79</v>
      </c>
      <c r="E27" s="8" t="n">
        <v>0.73</v>
      </c>
    </row>
    <row r="28" spans="1:5">
      <c r="A28" s="3" t="s">
        <v>104</v>
      </c>
    </row>
    <row r="29" spans="1:5">
      <c r="A29" s="4" t="s">
        <v>105</v>
      </c>
      <c r="B29" s="5" t="n">
        <v>52934</v>
      </c>
      <c r="C29" s="5" t="n">
        <v>52615</v>
      </c>
      <c r="D29" s="5" t="n">
        <v>52880</v>
      </c>
      <c r="E29" s="5" t="n">
        <v>52334</v>
      </c>
    </row>
    <row r="30" spans="1:5">
      <c r="A30" s="4" t="s">
        <v>106</v>
      </c>
      <c r="B30" s="5" t="n">
        <v>55465</v>
      </c>
      <c r="C30" s="5" t="n">
        <v>55030</v>
      </c>
      <c r="D30" s="5" t="n">
        <v>55280</v>
      </c>
      <c r="E30" s="5" t="n">
        <v>54717</v>
      </c>
    </row>
    <row r="31" spans="1:5">
      <c r="A31" s="4" t="s">
        <v>107</v>
      </c>
    </row>
    <row r="32" spans="1:5">
      <c r="A32" s="3" t="s">
        <v>79</v>
      </c>
    </row>
    <row r="33" spans="1:5">
      <c r="A33" s="4" t="s">
        <v>80</v>
      </c>
      <c r="B33" s="6" t="n">
        <v>129976</v>
      </c>
      <c r="C33" s="6" t="n">
        <v>105857</v>
      </c>
      <c r="D33" s="6" t="n">
        <v>326012</v>
      </c>
      <c r="E33" s="6" t="n">
        <v>264443</v>
      </c>
    </row>
    <row r="34" spans="1:5">
      <c r="A34" s="3" t="s">
        <v>84</v>
      </c>
    </row>
    <row r="35" spans="1:5">
      <c r="A35" s="4" t="s">
        <v>85</v>
      </c>
      <c r="B35" s="5" t="n">
        <v>32365</v>
      </c>
      <c r="C35" s="5" t="n">
        <v>26982</v>
      </c>
      <c r="D35" s="5" t="n">
        <v>92802</v>
      </c>
      <c r="E35" s="5" t="n">
        <v>76711</v>
      </c>
    </row>
    <row r="36" spans="1:5">
      <c r="A36" s="4" t="s">
        <v>108</v>
      </c>
    </row>
    <row r="37" spans="1:5">
      <c r="A37" s="3" t="s">
        <v>79</v>
      </c>
    </row>
    <row r="38" spans="1:5">
      <c r="A38" s="4" t="s">
        <v>80</v>
      </c>
      <c r="B38" s="5" t="n">
        <v>3379</v>
      </c>
      <c r="C38" s="5" t="n">
        <v>4831</v>
      </c>
      <c r="D38" s="5" t="n">
        <v>7084</v>
      </c>
      <c r="E38" s="5" t="n">
        <v>10349</v>
      </c>
    </row>
    <row r="39" spans="1:5">
      <c r="A39" s="3" t="s">
        <v>84</v>
      </c>
    </row>
    <row r="40" spans="1:5">
      <c r="A40" s="4" t="s">
        <v>85</v>
      </c>
      <c r="B40" s="6" t="n">
        <v>7380</v>
      </c>
      <c r="C40" s="6" t="n">
        <v>11670</v>
      </c>
      <c r="D40" s="6" t="n">
        <v>20955</v>
      </c>
      <c r="E40" s="6" t="n">
        <v>337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7</v>
      </c>
      <c r="D1" s="2" t="s">
        <v>1</v>
      </c>
    </row>
    <row r="2" spans="1:5">
      <c r="B2" s="2" t="s">
        <v>2</v>
      </c>
      <c r="C2" s="2" t="s">
        <v>78</v>
      </c>
      <c r="D2" s="2" t="s">
        <v>2</v>
      </c>
      <c r="E2" s="2" t="s">
        <v>78</v>
      </c>
    </row>
    <row r="3" spans="1:5">
      <c r="A3" s="3" t="s">
        <v>189</v>
      </c>
    </row>
    <row r="4" spans="1:5">
      <c r="A4" s="4" t="s">
        <v>530</v>
      </c>
      <c r="D4" s="4" t="s">
        <v>531</v>
      </c>
    </row>
    <row r="5" spans="1:5">
      <c r="A5" s="4" t="s">
        <v>532</v>
      </c>
      <c r="D5" s="4" t="s">
        <v>533</v>
      </c>
    </row>
    <row r="6" spans="1:5">
      <c r="A6" s="4" t="s">
        <v>534</v>
      </c>
      <c r="B6" s="6" t="n">
        <v>1604</v>
      </c>
      <c r="C6" s="6" t="n">
        <v>1276</v>
      </c>
      <c r="D6" s="6" t="n">
        <v>4138</v>
      </c>
      <c r="E6" s="6" t="n">
        <v>33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35</v>
      </c>
      <c r="B1" s="2" t="s">
        <v>77</v>
      </c>
      <c r="E1" s="2" t="s">
        <v>1</v>
      </c>
    </row>
    <row r="2" spans="1:7">
      <c r="B2" s="2" t="s">
        <v>2</v>
      </c>
      <c r="C2" s="2" t="s">
        <v>536</v>
      </c>
      <c r="D2" s="2" t="s">
        <v>78</v>
      </c>
      <c r="E2" s="2" t="s">
        <v>2</v>
      </c>
      <c r="F2" s="2" t="s">
        <v>78</v>
      </c>
      <c r="G2" s="2" t="s">
        <v>537</v>
      </c>
    </row>
    <row r="3" spans="1:7">
      <c r="A3" s="3" t="s">
        <v>538</v>
      </c>
    </row>
    <row r="4" spans="1:7">
      <c r="A4" s="4" t="s">
        <v>96</v>
      </c>
      <c r="B4" s="6" t="n">
        <v>28026</v>
      </c>
      <c r="D4" s="6" t="n">
        <v>39177</v>
      </c>
      <c r="E4" s="6" t="n">
        <v>43582</v>
      </c>
      <c r="F4" s="6" t="n">
        <v>40151</v>
      </c>
    </row>
    <row r="5" spans="1:7">
      <c r="A5" s="3" t="s">
        <v>104</v>
      </c>
    </row>
    <row r="6" spans="1:7">
      <c r="A6" s="4" t="s">
        <v>105</v>
      </c>
      <c r="B6" s="5" t="n">
        <v>52934</v>
      </c>
      <c r="D6" s="5" t="n">
        <v>52615</v>
      </c>
      <c r="E6" s="5" t="n">
        <v>52880</v>
      </c>
      <c r="F6" s="5" t="n">
        <v>52334</v>
      </c>
    </row>
    <row r="7" spans="1:7">
      <c r="A7" s="3" t="s">
        <v>539</v>
      </c>
    </row>
    <row r="8" spans="1:7">
      <c r="A8" s="4" t="s">
        <v>540</v>
      </c>
      <c r="B8" s="5" t="n">
        <v>2531</v>
      </c>
      <c r="D8" s="5" t="n">
        <v>2415</v>
      </c>
      <c r="E8" s="5" t="n">
        <v>2400</v>
      </c>
      <c r="F8" s="5" t="n">
        <v>2383</v>
      </c>
    </row>
    <row r="9" spans="1:7">
      <c r="A9" s="4" t="s">
        <v>106</v>
      </c>
      <c r="B9" s="5" t="n">
        <v>55465</v>
      </c>
      <c r="D9" s="5" t="n">
        <v>55030</v>
      </c>
      <c r="E9" s="5" t="n">
        <v>55280</v>
      </c>
      <c r="F9" s="5" t="n">
        <v>54717</v>
      </c>
    </row>
    <row r="10" spans="1:7">
      <c r="A10" s="3" t="s">
        <v>101</v>
      </c>
    </row>
    <row r="11" spans="1:7">
      <c r="A11" s="4" t="s">
        <v>102</v>
      </c>
      <c r="B11" s="8" t="n">
        <v>0.53</v>
      </c>
      <c r="D11" s="8" t="n">
        <v>0.74</v>
      </c>
      <c r="E11" s="8" t="n">
        <v>0.82</v>
      </c>
      <c r="F11" s="8" t="n">
        <v>0.77</v>
      </c>
    </row>
    <row r="12" spans="1:7">
      <c r="A12" s="4" t="s">
        <v>103</v>
      </c>
      <c r="B12" s="8" t="n">
        <v>0.51</v>
      </c>
      <c r="D12" s="8" t="n">
        <v>0.71</v>
      </c>
      <c r="E12" s="8" t="n">
        <v>0.79</v>
      </c>
      <c r="F12" s="8" t="n">
        <v>0.73</v>
      </c>
    </row>
    <row r="13" spans="1:7">
      <c r="A13" s="3" t="s">
        <v>541</v>
      </c>
    </row>
    <row r="14" spans="1:7">
      <c r="A14" s="4" t="s">
        <v>132</v>
      </c>
      <c r="C14" s="6" t="n">
        <v>34991</v>
      </c>
      <c r="E14" s="6" t="n">
        <v>34991</v>
      </c>
    </row>
    <row r="15" spans="1:7">
      <c r="A15" s="4" t="s">
        <v>133</v>
      </c>
      <c r="C15" s="5" t="n">
        <v>442</v>
      </c>
    </row>
    <row r="16" spans="1:7">
      <c r="A16" s="4" t="s">
        <v>275</v>
      </c>
    </row>
    <row r="17" spans="1:7">
      <c r="A17" s="3" t="s">
        <v>541</v>
      </c>
    </row>
    <row r="18" spans="1:7">
      <c r="A18" s="4" t="s">
        <v>542</v>
      </c>
      <c r="G18" s="6" t="n">
        <v>35000</v>
      </c>
    </row>
    <row r="19" spans="1:7">
      <c r="A19" s="4" t="s">
        <v>543</v>
      </c>
    </row>
    <row r="20" spans="1:7">
      <c r="A20" s="3" t="s">
        <v>544</v>
      </c>
    </row>
    <row r="21" spans="1:7">
      <c r="A21" s="4" t="s">
        <v>545</v>
      </c>
      <c r="B21" s="5" t="n">
        <v>18</v>
      </c>
      <c r="D21" s="5" t="n">
        <v>28</v>
      </c>
      <c r="E21" s="5" t="n">
        <v>49</v>
      </c>
      <c r="F21" s="5" t="n">
        <v>12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46</v>
      </c>
      <c r="B1" s="2" t="s">
        <v>77</v>
      </c>
      <c r="D1" s="2" t="s">
        <v>1</v>
      </c>
    </row>
    <row r="2" spans="1:5">
      <c r="B2" s="2" t="s">
        <v>2</v>
      </c>
      <c r="C2" s="2" t="s">
        <v>78</v>
      </c>
      <c r="D2" s="2" t="s">
        <v>2</v>
      </c>
      <c r="E2" s="2" t="s">
        <v>78</v>
      </c>
    </row>
    <row r="3" spans="1:5">
      <c r="A3" s="3" t="s">
        <v>547</v>
      </c>
    </row>
    <row r="4" spans="1:5">
      <c r="A4" s="4" t="s">
        <v>95</v>
      </c>
      <c r="B4" s="6" t="n">
        <v>8726</v>
      </c>
      <c r="C4" s="6" t="n">
        <v>-18497</v>
      </c>
      <c r="D4" s="6" t="n">
        <v>4588</v>
      </c>
      <c r="E4" s="6" t="n">
        <v>-18573</v>
      </c>
    </row>
    <row r="5" spans="1:5">
      <c r="A5" s="4" t="s">
        <v>548</v>
      </c>
    </row>
    <row r="6" spans="1:5">
      <c r="A6" s="3" t="s">
        <v>547</v>
      </c>
    </row>
    <row r="7" spans="1:5">
      <c r="A7" s="4" t="s">
        <v>549</v>
      </c>
      <c r="B7" s="6" t="n">
        <v>355</v>
      </c>
      <c r="D7" s="6" t="n">
        <v>3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1"/>
    <col customWidth="1" max="5" min="5" width="37"/>
    <col customWidth="1" max="6" min="6" width="11"/>
  </cols>
  <sheetData>
    <row r="1" spans="1:6">
      <c r="A1" s="1" t="s">
        <v>109</v>
      </c>
      <c r="B1" s="2" t="s">
        <v>110</v>
      </c>
      <c r="C1" s="2" t="s">
        <v>111</v>
      </c>
      <c r="D1" s="2" t="s">
        <v>112</v>
      </c>
      <c r="E1" s="2" t="s">
        <v>113</v>
      </c>
      <c r="F1" s="2" t="s">
        <v>114</v>
      </c>
    </row>
    <row r="2" spans="1:6">
      <c r="A2" s="4" t="s">
        <v>115</v>
      </c>
      <c r="B2" s="6" t="n">
        <v>52</v>
      </c>
      <c r="C2" s="6" t="n">
        <v>192837</v>
      </c>
      <c r="D2" s="6" t="n">
        <v>-45276</v>
      </c>
      <c r="F2" s="6" t="n">
        <v>147613</v>
      </c>
    </row>
    <row r="3" spans="1:6">
      <c r="A3" s="4" t="s">
        <v>116</v>
      </c>
      <c r="B3" s="5" t="n">
        <v>51738</v>
      </c>
    </row>
    <row r="4" spans="1:6">
      <c r="A4" s="3" t="s">
        <v>117</v>
      </c>
    </row>
    <row r="5" spans="1:6">
      <c r="A5" s="4" t="s">
        <v>118</v>
      </c>
      <c r="C5" s="5" t="n">
        <v>23345</v>
      </c>
      <c r="F5" s="5" t="n">
        <v>23345</v>
      </c>
    </row>
    <row r="6" spans="1:6">
      <c r="A6" s="4" t="s">
        <v>119</v>
      </c>
      <c r="B6" s="6" t="n">
        <v>1</v>
      </c>
      <c r="C6" s="5" t="n">
        <v>7161</v>
      </c>
      <c r="F6" s="5" t="n">
        <v>7162</v>
      </c>
    </row>
    <row r="7" spans="1:6">
      <c r="A7" s="4" t="s">
        <v>120</v>
      </c>
      <c r="B7" s="5" t="n">
        <v>772</v>
      </c>
    </row>
    <row r="8" spans="1:6">
      <c r="A8" s="4" t="s">
        <v>121</v>
      </c>
      <c r="B8" s="5" t="n">
        <v>425</v>
      </c>
    </row>
    <row r="9" spans="1:6">
      <c r="A9" s="4" t="s">
        <v>122</v>
      </c>
      <c r="C9" s="5" t="n">
        <v>2045</v>
      </c>
      <c r="F9" s="5" t="n">
        <v>2045</v>
      </c>
    </row>
    <row r="10" spans="1:6">
      <c r="A10" s="4" t="s">
        <v>123</v>
      </c>
      <c r="B10" s="5" t="n">
        <v>53</v>
      </c>
    </row>
    <row r="11" spans="1:6">
      <c r="A11" s="4" t="s">
        <v>124</v>
      </c>
      <c r="C11" s="5" t="n">
        <v>-15597</v>
      </c>
      <c r="F11" s="5" t="n">
        <v>-15597</v>
      </c>
    </row>
    <row r="12" spans="1:6">
      <c r="A12" s="4" t="s">
        <v>125</v>
      </c>
      <c r="B12" s="5" t="n">
        <v>-339</v>
      </c>
    </row>
    <row r="13" spans="1:6">
      <c r="A13" s="4" t="s">
        <v>98</v>
      </c>
      <c r="E13" s="6" t="n">
        <v>-171</v>
      </c>
      <c r="F13" s="5" t="n">
        <v>-171</v>
      </c>
    </row>
    <row r="14" spans="1:6">
      <c r="A14" s="4" t="s">
        <v>96</v>
      </c>
      <c r="D14" s="5" t="n">
        <v>40151</v>
      </c>
      <c r="F14" s="5" t="n">
        <v>40151</v>
      </c>
    </row>
    <row r="15" spans="1:6">
      <c r="A15" s="4" t="s">
        <v>126</v>
      </c>
      <c r="B15" s="6" t="n">
        <v>53</v>
      </c>
      <c r="C15" s="5" t="n">
        <v>209791</v>
      </c>
      <c r="D15" s="5" t="n">
        <v>-5125</v>
      </c>
      <c r="E15" s="5" t="n">
        <v>-171</v>
      </c>
      <c r="F15" s="5" t="n">
        <v>204548</v>
      </c>
    </row>
    <row r="16" spans="1:6">
      <c r="A16" s="4" t="s">
        <v>127</v>
      </c>
      <c r="B16" s="5" t="n">
        <v>52649</v>
      </c>
    </row>
    <row r="17" spans="1:6">
      <c r="A17" s="4" t="s">
        <v>128</v>
      </c>
      <c r="B17" s="6" t="n">
        <v>53</v>
      </c>
      <c r="C17" s="5" t="n">
        <v>202512</v>
      </c>
      <c r="D17" s="5" t="n">
        <v>-44302</v>
      </c>
      <c r="E17" s="5" t="n">
        <v>-110</v>
      </c>
      <c r="F17" s="5" t="n">
        <v>158153</v>
      </c>
    </row>
    <row r="18" spans="1:6">
      <c r="A18" s="4" t="s">
        <v>129</v>
      </c>
      <c r="B18" s="5" t="n">
        <v>52590</v>
      </c>
    </row>
    <row r="19" spans="1:6">
      <c r="A19" s="3" t="s">
        <v>117</v>
      </c>
    </row>
    <row r="20" spans="1:6">
      <c r="A20" s="4" t="s">
        <v>118</v>
      </c>
      <c r="C20" s="5" t="n">
        <v>8017</v>
      </c>
      <c r="F20" s="5" t="n">
        <v>8017</v>
      </c>
    </row>
    <row r="21" spans="1:6">
      <c r="A21" s="4" t="s">
        <v>119</v>
      </c>
      <c r="C21" s="5" t="n">
        <v>1422</v>
      </c>
      <c r="F21" s="5" t="n">
        <v>1422</v>
      </c>
    </row>
    <row r="22" spans="1:6">
      <c r="A22" s="4" t="s">
        <v>120</v>
      </c>
      <c r="B22" s="5" t="n">
        <v>103</v>
      </c>
    </row>
    <row r="23" spans="1:6">
      <c r="A23" s="4" t="s">
        <v>121</v>
      </c>
      <c r="B23" s="5" t="n">
        <v>11</v>
      </c>
    </row>
    <row r="24" spans="1:6">
      <c r="A24" s="4" t="s">
        <v>124</v>
      </c>
      <c r="C24" s="5" t="n">
        <v>-2160</v>
      </c>
      <c r="F24" s="5" t="n">
        <v>-2160</v>
      </c>
    </row>
    <row r="25" spans="1:6">
      <c r="A25" s="4" t="s">
        <v>125</v>
      </c>
      <c r="B25" s="5" t="n">
        <v>-55</v>
      </c>
    </row>
    <row r="26" spans="1:6">
      <c r="A26" s="4" t="s">
        <v>98</v>
      </c>
      <c r="E26" s="5" t="n">
        <v>-61</v>
      </c>
      <c r="F26" s="5" t="n">
        <v>-61</v>
      </c>
    </row>
    <row r="27" spans="1:6">
      <c r="A27" s="4" t="s">
        <v>96</v>
      </c>
      <c r="D27" s="5" t="n">
        <v>39177</v>
      </c>
      <c r="F27" s="5" t="n">
        <v>39177</v>
      </c>
    </row>
    <row r="28" spans="1:6">
      <c r="A28" s="4" t="s">
        <v>126</v>
      </c>
      <c r="B28" s="6" t="n">
        <v>53</v>
      </c>
      <c r="C28" s="5" t="n">
        <v>209791</v>
      </c>
      <c r="D28" s="5" t="n">
        <v>-5125</v>
      </c>
      <c r="E28" s="5" t="n">
        <v>-171</v>
      </c>
      <c r="F28" s="5" t="n">
        <v>204548</v>
      </c>
    </row>
    <row r="29" spans="1:6">
      <c r="A29" s="4" t="s">
        <v>127</v>
      </c>
      <c r="B29" s="5" t="n">
        <v>52649</v>
      </c>
    </row>
    <row r="30" spans="1:6">
      <c r="A30" s="4" t="s">
        <v>130</v>
      </c>
      <c r="B30" s="6" t="n">
        <v>53</v>
      </c>
      <c r="C30" s="5" t="n">
        <v>219588</v>
      </c>
      <c r="D30" s="5" t="n">
        <v>-6678</v>
      </c>
      <c r="E30" s="5" t="n">
        <v>-139</v>
      </c>
      <c r="F30" s="6" t="n">
        <v>212824</v>
      </c>
    </row>
    <row r="31" spans="1:6">
      <c r="A31" s="4" t="s">
        <v>131</v>
      </c>
      <c r="B31" s="5" t="n">
        <v>52758</v>
      </c>
      <c r="F31" s="5" t="n">
        <v>52758</v>
      </c>
    </row>
    <row r="32" spans="1:6">
      <c r="A32" s="3" t="s">
        <v>117</v>
      </c>
    </row>
    <row r="33" spans="1:6">
      <c r="A33" s="4" t="s">
        <v>118</v>
      </c>
      <c r="C33" s="5" t="n">
        <v>30817</v>
      </c>
      <c r="F33" s="6" t="n">
        <v>30817</v>
      </c>
    </row>
    <row r="34" spans="1:6">
      <c r="A34" s="4" t="s">
        <v>119</v>
      </c>
      <c r="C34" s="5" t="n">
        <v>4140</v>
      </c>
      <c r="F34" s="5" t="n">
        <v>4140</v>
      </c>
    </row>
    <row r="35" spans="1:6">
      <c r="A35" s="4" t="s">
        <v>120</v>
      </c>
      <c r="B35" s="5" t="n">
        <v>329</v>
      </c>
    </row>
    <row r="36" spans="1:6">
      <c r="A36" s="4" t="s">
        <v>121</v>
      </c>
      <c r="B36" s="5" t="n">
        <v>623</v>
      </c>
    </row>
    <row r="37" spans="1:6">
      <c r="A37" s="4" t="s">
        <v>122</v>
      </c>
      <c r="C37" s="5" t="n">
        <v>2824</v>
      </c>
      <c r="F37" s="5" t="n">
        <v>2824</v>
      </c>
    </row>
    <row r="38" spans="1:6">
      <c r="A38" s="4" t="s">
        <v>123</v>
      </c>
      <c r="B38" s="5" t="n">
        <v>58</v>
      </c>
    </row>
    <row r="39" spans="1:6">
      <c r="A39" s="4" t="s">
        <v>124</v>
      </c>
      <c r="C39" s="5" t="n">
        <v>-25804</v>
      </c>
      <c r="F39" s="5" t="n">
        <v>-25804</v>
      </c>
    </row>
    <row r="40" spans="1:6">
      <c r="A40" s="4" t="s">
        <v>125</v>
      </c>
      <c r="B40" s="5" t="n">
        <v>-362</v>
      </c>
    </row>
    <row r="41" spans="1:6">
      <c r="A41" s="4" t="s">
        <v>132</v>
      </c>
      <c r="C41" s="5" t="n">
        <v>-34991</v>
      </c>
      <c r="F41" s="5" t="n">
        <v>-34991</v>
      </c>
    </row>
    <row r="42" spans="1:6">
      <c r="A42" s="4" t="s">
        <v>133</v>
      </c>
      <c r="B42" s="5" t="n">
        <v>-442</v>
      </c>
    </row>
    <row r="43" spans="1:6">
      <c r="A43" s="4" t="s">
        <v>98</v>
      </c>
      <c r="E43" s="5" t="n">
        <v>161</v>
      </c>
      <c r="F43" s="5" t="n">
        <v>161</v>
      </c>
    </row>
    <row r="44" spans="1:6">
      <c r="A44" s="4" t="s">
        <v>96</v>
      </c>
      <c r="D44" s="5" t="n">
        <v>43582</v>
      </c>
      <c r="F44" s="5" t="n">
        <v>43582</v>
      </c>
    </row>
    <row r="45" spans="1:6">
      <c r="A45" s="4" t="s">
        <v>134</v>
      </c>
      <c r="B45" s="6" t="n">
        <v>53</v>
      </c>
      <c r="C45" s="5" t="n">
        <v>196574</v>
      </c>
      <c r="D45" s="5" t="n">
        <v>89576</v>
      </c>
      <c r="E45" s="5" t="n">
        <v>22</v>
      </c>
      <c r="F45" s="6" t="n">
        <v>286225</v>
      </c>
    </row>
    <row r="46" spans="1:6">
      <c r="A46" s="4" t="s">
        <v>135</v>
      </c>
      <c r="B46" s="5" t="n">
        <v>52964</v>
      </c>
      <c r="F46" s="5" t="n">
        <v>52964</v>
      </c>
    </row>
    <row r="47" spans="1:6">
      <c r="A47" s="4" t="s">
        <v>136</v>
      </c>
      <c r="B47" s="6" t="n">
        <v>53</v>
      </c>
      <c r="C47" s="5" t="n">
        <v>189473</v>
      </c>
      <c r="D47" s="5" t="n">
        <v>61550</v>
      </c>
      <c r="E47" s="5" t="n">
        <v>-139</v>
      </c>
      <c r="F47" s="6" t="n">
        <v>250937</v>
      </c>
    </row>
    <row r="48" spans="1:6">
      <c r="A48" s="4" t="s">
        <v>137</v>
      </c>
      <c r="B48" s="5" t="n">
        <v>52887</v>
      </c>
    </row>
    <row r="49" spans="1:6">
      <c r="A49" s="3" t="s">
        <v>117</v>
      </c>
    </row>
    <row r="50" spans="1:6">
      <c r="A50" s="4" t="s">
        <v>118</v>
      </c>
      <c r="C50" s="5" t="n">
        <v>9972</v>
      </c>
      <c r="F50" s="5" t="n">
        <v>9972</v>
      </c>
    </row>
    <row r="51" spans="1:6">
      <c r="A51" s="4" t="s">
        <v>119</v>
      </c>
      <c r="C51" s="5" t="n">
        <v>1483</v>
      </c>
      <c r="F51" s="5" t="n">
        <v>1483</v>
      </c>
    </row>
    <row r="52" spans="1:6">
      <c r="A52" s="4" t="s">
        <v>120</v>
      </c>
      <c r="B52" s="5" t="n">
        <v>117</v>
      </c>
    </row>
    <row r="53" spans="1:6">
      <c r="A53" s="4" t="s">
        <v>121</v>
      </c>
      <c r="B53" s="5" t="n">
        <v>19</v>
      </c>
    </row>
    <row r="54" spans="1:6">
      <c r="A54" s="4" t="s">
        <v>124</v>
      </c>
      <c r="C54" s="5" t="n">
        <v>-4354</v>
      </c>
      <c r="F54" s="5" t="n">
        <v>-4354</v>
      </c>
    </row>
    <row r="55" spans="1:6">
      <c r="A55" s="4" t="s">
        <v>125</v>
      </c>
      <c r="B55" s="5" t="n">
        <v>-59</v>
      </c>
    </row>
    <row r="56" spans="1:6">
      <c r="A56" s="4" t="s">
        <v>98</v>
      </c>
      <c r="E56" s="5" t="n">
        <v>161</v>
      </c>
      <c r="F56" s="5" t="n">
        <v>161</v>
      </c>
    </row>
    <row r="57" spans="1:6">
      <c r="A57" s="4" t="s">
        <v>96</v>
      </c>
      <c r="D57" s="5" t="n">
        <v>28026</v>
      </c>
      <c r="F57" s="5" t="n">
        <v>28026</v>
      </c>
    </row>
    <row r="58" spans="1:6">
      <c r="A58" s="4" t="s">
        <v>134</v>
      </c>
      <c r="B58" s="6" t="n">
        <v>53</v>
      </c>
      <c r="C58" s="6" t="n">
        <v>196574</v>
      </c>
      <c r="D58" s="5" t="n">
        <v>89576</v>
      </c>
      <c r="E58" s="6" t="n">
        <v>22</v>
      </c>
      <c r="F58" s="6" t="n">
        <v>286225</v>
      </c>
    </row>
    <row r="59" spans="1:6">
      <c r="A59" s="4" t="s">
        <v>135</v>
      </c>
      <c r="B59" s="5" t="n">
        <v>52964</v>
      </c>
      <c r="F59" s="5" t="n">
        <v>52964</v>
      </c>
    </row>
    <row r="60" spans="1:6">
      <c r="A60" s="3" t="s">
        <v>117</v>
      </c>
    </row>
    <row r="61" spans="1:6">
      <c r="A61" s="4" t="s">
        <v>138</v>
      </c>
      <c r="D61" s="6" t="n">
        <v>52672</v>
      </c>
      <c r="F61" s="6" t="n">
        <v>52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9</v>
      </c>
      <c r="B1" s="2" t="s">
        <v>1</v>
      </c>
    </row>
    <row r="2" spans="1:4">
      <c r="B2" s="2" t="s">
        <v>2</v>
      </c>
      <c r="C2" s="2" t="s">
        <v>78</v>
      </c>
      <c r="D2" s="2" t="s">
        <v>140</v>
      </c>
    </row>
    <row r="3" spans="1:4">
      <c r="A3" s="3" t="s">
        <v>141</v>
      </c>
    </row>
    <row r="4" spans="1:4">
      <c r="A4" s="4" t="s">
        <v>96</v>
      </c>
      <c r="B4" s="6" t="n">
        <v>43582</v>
      </c>
      <c r="C4" s="6" t="n">
        <v>40151</v>
      </c>
    </row>
    <row r="5" spans="1:4">
      <c r="A5" s="3" t="s">
        <v>142</v>
      </c>
    </row>
    <row r="6" spans="1:4">
      <c r="A6" s="4" t="s">
        <v>143</v>
      </c>
      <c r="B6" s="5" t="n">
        <v>28837</v>
      </c>
      <c r="C6" s="5" t="n">
        <v>21891</v>
      </c>
    </row>
    <row r="7" spans="1:4">
      <c r="A7" s="4" t="s">
        <v>144</v>
      </c>
      <c r="B7" s="5" t="n">
        <v>25213</v>
      </c>
      <c r="C7" s="5" t="n">
        <v>20640</v>
      </c>
    </row>
    <row r="8" spans="1:4">
      <c r="A8" s="4" t="s">
        <v>145</v>
      </c>
      <c r="B8" s="5" t="n">
        <v>4584</v>
      </c>
      <c r="C8" s="5" t="n">
        <v>-18603</v>
      </c>
    </row>
    <row r="9" spans="1:4">
      <c r="A9" s="4" t="s">
        <v>146</v>
      </c>
      <c r="B9" s="5" t="n">
        <v>220</v>
      </c>
      <c r="C9" s="5" t="n">
        <v>149</v>
      </c>
    </row>
    <row r="10" spans="1:4">
      <c r="A10" s="4" t="s">
        <v>147</v>
      </c>
      <c r="B10" s="5" t="n">
        <v>-1607</v>
      </c>
      <c r="C10" s="5" t="n">
        <v>-234</v>
      </c>
    </row>
    <row r="11" spans="1:4">
      <c r="A11" s="4" t="s">
        <v>148</v>
      </c>
      <c r="B11" s="5" t="n">
        <v>0</v>
      </c>
      <c r="C11" s="5" t="n">
        <v>2</v>
      </c>
    </row>
    <row r="12" spans="1:4">
      <c r="A12" s="4" t="s">
        <v>149</v>
      </c>
      <c r="B12" s="5" t="n">
        <v>399</v>
      </c>
      <c r="C12" s="5" t="n">
        <v>160</v>
      </c>
    </row>
    <row r="13" spans="1:4">
      <c r="A13" s="3" t="s">
        <v>150</v>
      </c>
    </row>
    <row r="14" spans="1:4">
      <c r="A14" s="4" t="s">
        <v>151</v>
      </c>
      <c r="B14" s="5" t="n">
        <v>-1904</v>
      </c>
      <c r="C14" s="5" t="n">
        <v>-1278</v>
      </c>
    </row>
    <row r="15" spans="1:4">
      <c r="A15" s="4" t="s">
        <v>34</v>
      </c>
      <c r="B15" s="5" t="n">
        <v>-25359</v>
      </c>
    </row>
    <row r="16" spans="1:4">
      <c r="A16" s="4" t="s">
        <v>35</v>
      </c>
      <c r="B16" s="5" t="n">
        <v>-1485</v>
      </c>
      <c r="C16" s="5" t="n">
        <v>-1678</v>
      </c>
    </row>
    <row r="17" spans="1:4">
      <c r="A17" s="4" t="s">
        <v>48</v>
      </c>
      <c r="B17" s="5" t="n">
        <v>596</v>
      </c>
      <c r="C17" s="5" t="n">
        <v>429</v>
      </c>
    </row>
    <row r="18" spans="1:4">
      <c r="A18" s="4" t="s">
        <v>49</v>
      </c>
      <c r="B18" s="5" t="n">
        <v>5299</v>
      </c>
      <c r="C18" s="5" t="n">
        <v>1762</v>
      </c>
    </row>
    <row r="19" spans="1:4">
      <c r="A19" s="4" t="s">
        <v>152</v>
      </c>
      <c r="B19" s="5" t="n">
        <v>784</v>
      </c>
      <c r="C19" s="5" t="n">
        <v>5952</v>
      </c>
    </row>
    <row r="20" spans="1:4">
      <c r="A20" s="4" t="s">
        <v>153</v>
      </c>
      <c r="B20" s="5" t="n">
        <v>79159</v>
      </c>
      <c r="C20" s="5" t="n">
        <v>69343</v>
      </c>
    </row>
    <row r="21" spans="1:4">
      <c r="A21" s="3" t="s">
        <v>154</v>
      </c>
    </row>
    <row r="22" spans="1:4">
      <c r="A22" s="4" t="s">
        <v>155</v>
      </c>
      <c r="B22" s="5" t="n">
        <v>-210374</v>
      </c>
      <c r="C22" s="5" t="n">
        <v>-126065</v>
      </c>
    </row>
    <row r="23" spans="1:4">
      <c r="A23" s="4" t="s">
        <v>156</v>
      </c>
      <c r="B23" s="5" t="n">
        <v>161306</v>
      </c>
      <c r="C23" s="5" t="n">
        <v>51292</v>
      </c>
    </row>
    <row r="24" spans="1:4">
      <c r="A24" s="4" t="s">
        <v>157</v>
      </c>
      <c r="B24" s="5" t="n">
        <v>-14706</v>
      </c>
      <c r="C24" s="5" t="n">
        <v>-11442</v>
      </c>
    </row>
    <row r="25" spans="1:4">
      <c r="A25" s="4" t="s">
        <v>158</v>
      </c>
      <c r="B25" s="5" t="n">
        <v>-9621</v>
      </c>
      <c r="C25" s="5" t="n">
        <v>-9374</v>
      </c>
    </row>
    <row r="26" spans="1:4">
      <c r="A26" s="4" t="s">
        <v>159</v>
      </c>
      <c r="B26" s="5" t="n">
        <v>-784</v>
      </c>
      <c r="C26" s="5" t="n">
        <v>-7086</v>
      </c>
    </row>
    <row r="27" spans="1:4">
      <c r="A27" s="4" t="s">
        <v>160</v>
      </c>
      <c r="B27" s="5" t="n">
        <v>0</v>
      </c>
      <c r="C27" s="5" t="n">
        <v>-6658</v>
      </c>
    </row>
    <row r="28" spans="1:4">
      <c r="A28" s="4" t="s">
        <v>161</v>
      </c>
      <c r="B28" s="5" t="n">
        <v>-74179</v>
      </c>
      <c r="C28" s="5" t="n">
        <v>-109333</v>
      </c>
    </row>
    <row r="29" spans="1:4">
      <c r="A29" s="3" t="s">
        <v>162</v>
      </c>
    </row>
    <row r="30" spans="1:4">
      <c r="A30" s="4" t="s">
        <v>163</v>
      </c>
      <c r="B30" s="5" t="n">
        <v>496695</v>
      </c>
      <c r="C30" s="5" t="n">
        <v>403375</v>
      </c>
    </row>
    <row r="31" spans="1:4">
      <c r="A31" s="4" t="s">
        <v>132</v>
      </c>
      <c r="B31" s="5" t="n">
        <v>-34991</v>
      </c>
    </row>
    <row r="32" spans="1:4">
      <c r="A32" s="4" t="s">
        <v>164</v>
      </c>
      <c r="B32" s="5" t="n">
        <v>85</v>
      </c>
    </row>
    <row r="33" spans="1:4">
      <c r="A33" s="4" t="s">
        <v>165</v>
      </c>
      <c r="B33" s="5" t="n">
        <v>2824</v>
      </c>
      <c r="C33" s="5" t="n">
        <v>2045</v>
      </c>
    </row>
    <row r="34" spans="1:4">
      <c r="A34" s="4" t="s">
        <v>166</v>
      </c>
      <c r="B34" s="5" t="n">
        <v>-21749</v>
      </c>
      <c r="C34" s="5" t="n">
        <v>-9060</v>
      </c>
    </row>
    <row r="35" spans="1:4">
      <c r="A35" s="4" t="s">
        <v>167</v>
      </c>
      <c r="B35" s="5" t="n">
        <v>442864</v>
      </c>
      <c r="C35" s="5" t="n">
        <v>396360</v>
      </c>
    </row>
    <row r="36" spans="1:4">
      <c r="A36" s="4" t="s">
        <v>168</v>
      </c>
      <c r="B36" s="5" t="n">
        <v>447844</v>
      </c>
      <c r="C36" s="5" t="n">
        <v>356370</v>
      </c>
    </row>
    <row r="37" spans="1:4">
      <c r="A37" s="4" t="s">
        <v>169</v>
      </c>
      <c r="B37" s="5" t="n">
        <v>1239731</v>
      </c>
      <c r="C37" s="5" t="n">
        <v>1045927</v>
      </c>
    </row>
    <row r="38" spans="1:4">
      <c r="A38" s="4" t="s">
        <v>170</v>
      </c>
      <c r="B38" s="5" t="n">
        <v>1687575</v>
      </c>
      <c r="C38" s="5" t="n">
        <v>1402297</v>
      </c>
    </row>
    <row r="39" spans="1:4">
      <c r="A39" s="3" t="s">
        <v>171</v>
      </c>
    </row>
    <row r="40" spans="1:4">
      <c r="A40" s="4" t="s">
        <v>172</v>
      </c>
      <c r="B40" s="5" t="n">
        <v>3529</v>
      </c>
      <c r="C40" s="5" t="n">
        <v>2832</v>
      </c>
    </row>
    <row r="41" spans="1:4">
      <c r="A41" s="3" t="s">
        <v>173</v>
      </c>
    </row>
    <row r="42" spans="1:4">
      <c r="A42" s="4" t="s">
        <v>174</v>
      </c>
      <c r="B42" s="5" t="n">
        <v>375</v>
      </c>
      <c r="C42" s="5" t="n">
        <v>17</v>
      </c>
    </row>
    <row r="43" spans="1:4">
      <c r="A43" s="3" t="s">
        <v>175</v>
      </c>
    </row>
    <row r="44" spans="1:4">
      <c r="A44" s="4" t="s">
        <v>31</v>
      </c>
      <c r="B44" s="5" t="n">
        <v>90856</v>
      </c>
      <c r="C44" s="5" t="n">
        <v>129530</v>
      </c>
    </row>
    <row r="45" spans="1:4">
      <c r="A45" s="4" t="s">
        <v>176</v>
      </c>
      <c r="B45" s="5" t="n">
        <v>1596719</v>
      </c>
      <c r="C45" s="5" t="n">
        <v>1272767</v>
      </c>
    </row>
    <row r="46" spans="1:4">
      <c r="A46" s="4" t="s">
        <v>177</v>
      </c>
      <c r="B46" s="6" t="n">
        <v>1687575</v>
      </c>
      <c r="C46" s="6" t="n">
        <v>1402297</v>
      </c>
    </row>
    <row r="47" spans="1:4"/>
    <row r="48" spans="1:4">
      <c r="A48" s="4" t="s">
        <v>140</v>
      </c>
      <c r="B48" s="4" t="s">
        <v>178</v>
      </c>
    </row>
  </sheetData>
  <mergeCells count="4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3:00:27Z</dcterms:created>
  <dcterms:modified xmlns:dcterms="http://purl.org/dc/terms/" xmlns:xsi="http://www.w3.org/2001/XMLSchema-instance" xsi:type="dcterms:W3CDTF">2019-05-03T13:00:27Z</dcterms:modified>
</cp:coreProperties>
</file>